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Cash Flows (Unaudi" sheetId="6" state="visible" r:id="rId6"/>
    <sheet xmlns:r="http://schemas.openxmlformats.org/officeDocument/2006/relationships" name="Basis of Presentation" sheetId="7" state="visible" r:id="rId7"/>
    <sheet xmlns:r="http://schemas.openxmlformats.org/officeDocument/2006/relationships" name="Changes in Accounting"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Other Comprehensive Incom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pplemental Guarantor Informat" sheetId="21" state="visible" r:id="rId21"/>
    <sheet xmlns:r="http://schemas.openxmlformats.org/officeDocument/2006/relationships" name="New Accounting Standards (Polic"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Earnings Per Share (Tables)" sheetId="27" state="visible" r:id="rId27"/>
    <sheet xmlns:r="http://schemas.openxmlformats.org/officeDocument/2006/relationships" name="Other Comprehensive Income (Tab" sheetId="28" state="visible" r:id="rId28"/>
    <sheet xmlns:r="http://schemas.openxmlformats.org/officeDocument/2006/relationships" name="Business Segment Information (T" sheetId="29" state="visible" r:id="rId29"/>
    <sheet xmlns:r="http://schemas.openxmlformats.org/officeDocument/2006/relationships" name="Supplemental Guarantor Inform_2" sheetId="30" state="visible" r:id="rId30"/>
    <sheet xmlns:r="http://schemas.openxmlformats.org/officeDocument/2006/relationships" name="Basis of Presentation (Details)" sheetId="31" state="visible" r:id="rId31"/>
    <sheet xmlns:r="http://schemas.openxmlformats.org/officeDocument/2006/relationships" name="Changes in Accounting (Details)" sheetId="32" state="visible" r:id="rId32"/>
    <sheet xmlns:r="http://schemas.openxmlformats.org/officeDocument/2006/relationships" name="Revenue (Details)" sheetId="33" state="visible" r:id="rId33"/>
    <sheet xmlns:r="http://schemas.openxmlformats.org/officeDocument/2006/relationships" name="Acquisitions (Details)" sheetId="34" state="visible" r:id="rId34"/>
    <sheet xmlns:r="http://schemas.openxmlformats.org/officeDocument/2006/relationships" name="Fair Value Measurements (Detail"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Derivative Financial Instrume_7" sheetId="40" state="visible" r:id="rId40"/>
    <sheet xmlns:r="http://schemas.openxmlformats.org/officeDocument/2006/relationships" name="Debt (Details)" sheetId="41" state="visible" r:id="rId41"/>
    <sheet xmlns:r="http://schemas.openxmlformats.org/officeDocument/2006/relationships" name="Debt - Senior Notes Offering (D" sheetId="42" state="visible" r:id="rId42"/>
    <sheet xmlns:r="http://schemas.openxmlformats.org/officeDocument/2006/relationships" name="Earnings Per Share (Details)" sheetId="43" state="visible" r:id="rId43"/>
    <sheet xmlns:r="http://schemas.openxmlformats.org/officeDocument/2006/relationships" name="Other Comprehensive Income - Co" sheetId="44" state="visible" r:id="rId44"/>
    <sheet xmlns:r="http://schemas.openxmlformats.org/officeDocument/2006/relationships" name="Other Comprehensive Income - Su" sheetId="45" state="visible" r:id="rId45"/>
    <sheet xmlns:r="http://schemas.openxmlformats.org/officeDocument/2006/relationships" name="Share-Based Compensation - Stoc" sheetId="46" state="visible" r:id="rId46"/>
    <sheet xmlns:r="http://schemas.openxmlformats.org/officeDocument/2006/relationships" name="Income Taxes (Details)" sheetId="47" state="visible" r:id="rId47"/>
    <sheet xmlns:r="http://schemas.openxmlformats.org/officeDocument/2006/relationships" name="Business Segment Information (D" sheetId="48" state="visible" r:id="rId48"/>
    <sheet xmlns:r="http://schemas.openxmlformats.org/officeDocument/2006/relationships" name="Supplemental Guarantor Inform_3" sheetId="49" state="visible" r:id="rId49"/>
    <sheet xmlns:r="http://schemas.openxmlformats.org/officeDocument/2006/relationships" name="Supplemental Guarantor Inform_4" sheetId="50" state="visible" r:id="rId50"/>
    <sheet xmlns:r="http://schemas.openxmlformats.org/officeDocument/2006/relationships" name="Supplemental Guarantor Inform_5" sheetId="51" state="visible" r:id="rId51"/>
    <sheet xmlns:r="http://schemas.openxmlformats.org/officeDocument/2006/relationships" name="Supplemental Guarantor Inform_6" sheetId="52" state="visible" r:id="rId52"/>
  </sheets>
  <definedNames/>
  <calcPr calcId="124519" fullCalcOnLoad="1"/>
</workbook>
</file>

<file path=xl/sharedStrings.xml><?xml version="1.0" encoding="utf-8"?>
<sst xmlns="http://schemas.openxmlformats.org/spreadsheetml/2006/main" uniqueCount="484">
  <si>
    <t>Document and Entity Information - shares</t>
  </si>
  <si>
    <t>3 Months Ended</t>
  </si>
  <si>
    <t>Sep. 29, 2018</t>
  </si>
  <si>
    <t>Oct. 12, 2018</t>
  </si>
  <si>
    <t>Document Entity Information [Abstract]</t>
  </si>
  <si>
    <t>Entity Registrant Name</t>
  </si>
  <si>
    <t>SYSCO CORP</t>
  </si>
  <si>
    <t>Entity Central Index Key</t>
  </si>
  <si>
    <t>Current Fiscal Year End Date</t>
  </si>
  <si>
    <t>--06-29</t>
  </si>
  <si>
    <t>Entity Filer Category</t>
  </si>
  <si>
    <t>Large Accelerated Filer</t>
  </si>
  <si>
    <t>Document Type</t>
  </si>
  <si>
    <t>10-Q</t>
  </si>
  <si>
    <t>Document Period End Date</t>
  </si>
  <si>
    <t>Sep. 29,
		2018</t>
  </si>
  <si>
    <t>Document Fiscal Year Focus</t>
  </si>
  <si>
    <t>Document Fiscal Period Focus</t>
  </si>
  <si>
    <t>Q1</t>
  </si>
  <si>
    <t>Amendment Flag</t>
  </si>
  <si>
    <t>false</t>
  </si>
  <si>
    <t>Entity Common Stock, Shares Outstanding</t>
  </si>
  <si>
    <t>Consolidated Balance Sheets - USD ($) $ in Thousands</t>
  </si>
  <si>
    <t>Jun. 30, 2018</t>
  </si>
  <si>
    <t>Sep. 30, 2017</t>
  </si>
  <si>
    <t>Current assets</t>
  </si>
  <si>
    <t>Cash and cash equivalents</t>
  </si>
  <si>
    <t>Accounts and notes receivable, less allowances of $26,373, $25,768 and $41,184</t>
  </si>
  <si>
    <t>Inventories, net</t>
  </si>
  <si>
    <t>Prepaid expenses and other current assets</t>
  </si>
  <si>
    <t>Income tax receivable</t>
  </si>
  <si>
    <t>Total current assets</t>
  </si>
  <si>
    <t>Plant and equipment at cost, less depreciation</t>
  </si>
  <si>
    <t>Other long-term assets</t>
  </si>
  <si>
    <t>Goodwill</t>
  </si>
  <si>
    <t>Intangibles, less amortization</t>
  </si>
  <si>
    <t>Deferred income taxes</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45,025,271, 244,533,248 and 243,513,095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Unaudited) - USD ($) $ in Thousands</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Consolidated Statements of Comprehensive Income (Unaudited) - USD ($) $ in Thousands</t>
  </si>
  <si>
    <t>Other comprehensive income (loss):</t>
  </si>
  <si>
    <t>Foreign currency translation adjustment</t>
  </si>
  <si>
    <t>Items presented net of tax:</t>
  </si>
  <si>
    <t>Amortization of prior service cost</t>
  </si>
  <si>
    <t>Amortization of actuarial loss, net</t>
  </si>
  <si>
    <t>Actuarial loss, net</t>
  </si>
  <si>
    <t>Total other comprehensive (loss) income</t>
  </si>
  <si>
    <t>Comprehensive income</t>
  </si>
  <si>
    <t>Cash Flow Hedging</t>
  </si>
  <si>
    <t>Amortization of cash flow hedges</t>
  </si>
  <si>
    <t>Changes in derivatives</t>
  </si>
  <si>
    <t>Net Investment Hedging</t>
  </si>
  <si>
    <t>Consolidated Cash Flows (Unaudited)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Provision for losses on receivables</t>
  </si>
  <si>
    <t>Other non-cash items</t>
  </si>
  <si>
    <t>Additional changes in certain assets and liabilities, net of effect of businesses acquired:</t>
  </si>
  <si>
    <t>(Increase) in receivables</t>
  </si>
  <si>
    <t>(Increase) in inventories</t>
  </si>
  <si>
    <t>(Increase) in prepaid expenses and other current assets</t>
  </si>
  <si>
    <t>Increase (decrease) in accounts payable</t>
  </si>
  <si>
    <t>(Decrease) in accrued expenses</t>
  </si>
  <si>
    <t>Increase in accrued income taxes</t>
  </si>
  <si>
    <t>(Increase) in other assets</t>
  </si>
  <si>
    <t>Increase (decrease) in other long-term liabilities</t>
  </si>
  <si>
    <t>Net cash provided by operating activities</t>
  </si>
  <si>
    <t>Cash flows from investing activities:</t>
  </si>
  <si>
    <t>Additions to plant and equipment</t>
  </si>
  <si>
    <t>Proceeds from sales of plant and equipment</t>
  </si>
  <si>
    <t>Other investing activities</t>
  </si>
  <si>
    <t>Net cash (used for) investing activities</t>
  </si>
  <si>
    <t>Cash flows from financing activities:</t>
  </si>
  <si>
    <t>Bank and commercial paper borrowings, net</t>
  </si>
  <si>
    <t>Other debt borrowings</t>
  </si>
  <si>
    <t>Other debt repayments</t>
  </si>
  <si>
    <t>Proceeds from stock option exercises</t>
  </si>
  <si>
    <t>Treasury stock purchases</t>
  </si>
  <si>
    <t>Dividends paid</t>
  </si>
  <si>
    <t>Other financing activities</t>
  </si>
  <si>
    <t>Net cash provided by financing activities</t>
  </si>
  <si>
    <t>Effect of exchange rat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terest</t>
  </si>
  <si>
    <t>Basis of Presentation</t>
  </si>
  <si>
    <t>Organization, Consolidation and Presentation of Financial Statements [Abstract]</t>
  </si>
  <si>
    <t>BASIS OF PRESENTATION The consolidated financial statements have been prepared by the company, without audit, with the exception of the June 30, 2018 consolidated balance sheet, which was derived from the audited consolidated financial statements included in our Annual Report on Form 10-K for the fiscal year ended June 30, 2018 (our 2018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hese financial statements should be read in conjunction with the audited financial statements and notes thereto included in our 2018 Form 10-K. Certain footnote disclosures included in annual financial statements prepared in accordance with generally accepted accounting principles (GAAP) have been condensed or omitted pursuant to applicable rules and regulations for interim financial statements. These financial statements and related notes have been presented in compliance with the Securities and Exchange Commission’s (SEC) Final Rule Release No. 33-10532, Disclosure Update and Simplification , effective for all filings made on or after November 5, 2018. Sysco has adopted all relevant disclosure requirements, with the exception of adding the changes in stockholders’ equity disclosures for interim periods, which is allowed to be adopted in a future interim period. Supplemental Cash Flow Information The following table sets forth the company’s reconciliation of cash, cash equivalents and restricted cash reported within the Consolidated Statement of Cash Flows that sum to the total of the same such amounts shown in the Consolidated Statement of Cash Flows: Sep. 29, 2018 Sep. 30, 2017 (In thousands) Cash and cash equivalents $ 790,304 $ 909,203 Restricted cash (1) 163,067 — Total cash, cash equivalents and restricted cash shown in the Consolidated Statement of Cash Flows $ 953,371 $ 909,203 (1) Restricted cash as of September 29, 2018 primarily represents cash and cash equivalents of Sysco’s wholly owned captive insurance subsidiary, restricted for use to secure the insurer’s obligations for workers’ compensation, general liability and auto liability programs. Restricted cash is located within other assets in the consolidated balance sheet as of September 29, 2018 .</t>
  </si>
  <si>
    <t>Changes in Accounting</t>
  </si>
  <si>
    <t>Accounting Changes and Error Corrections [Abstract]</t>
  </si>
  <si>
    <t>CHANGES IN ACCOUNTING Revenue from Contracts with Customers In May 2014, the Financial Accounting Standards Board (FASB) issued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September 29, 2018.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ash flow statement.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for the first quarter of fiscal 2019 being reported in other expense (income) that would have previously been included in operating expense. The ASU was applied retrospectively, resulting in net benefit of $3.7 million for the first quarter of fiscal 2018 being reported in other expense (income).</t>
  </si>
  <si>
    <t>New Accounting Standards</t>
  </si>
  <si>
    <t>Accounting Policies [Abstract]</t>
  </si>
  <si>
    <t>NEW ACCOUNTING STANDARDS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Revenue</t>
  </si>
  <si>
    <t>Revenue from Contract with Customer [Abstract]</t>
  </si>
  <si>
    <t>REVENUE Adoption of ASC Topic 606, “Revenues from Contracts with Customers” On July 1, 2018, Sysco adopted ASC Topic 606 with no significant impact to its financial position or results of operations, using the modified retrospective method. There were no contracts which were not completed as of July 1, 2018. Results for reporting periods beginning after July 1, 2018 are presented under Topic 606, while prior period amounts have not been restated and continue to be reported in accordance with our historic accounting under Topic 605. Sysco had no adjustment to opening retained earnings as of July 1, 2018 as a result of adopting ASC Topic 606. There was no impact to revenues for the quarter ended September 29, 2018 as a result of applying ASC Topic 606. Revenue Recognition The company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Contract Balan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4.0 billion and $3.8 billion as of September 29, 2018 and June 30, 2018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September 29, 2018 , Sysco’s contract assets were immaterial. Sysco has no material commissions paid that are directly attributable to obtaining a particular contract. Disaggregation of Revenues The following tables present our revenues disaggregated by reportable segment and sales mix for the company’s principal product categories for the periods presented: 13-Week Period Ended Sep. 29, 2018 US Foodservice Operations International Foodservice Operations SYGMA Other Total (In thousands) Principal Product Categories Fresh and frozen meats $ 2,121,517 $ 420,456 $ 372,334 $ — $ 2,914,307 Canned and dry products 1,852,168 611,470 77,621 — 2,541,259 Frozen fruits, vegetables, bakery and other 1,423,386 628,559 291,864 — 2,343,809 Dairy products 1,086,404 318,347 154,806 — 1,559,557 Poultry 1,026,936 215,582 272,061 — 1,514,579 Fresh produce 937,580 257,544 64,849 — 1,259,973 Paper and disposables 710,759 104,539 188,616 16,409 1,020,323 Seafood 661,687 188,436 25,385 — 875,508 Beverage products 290,571 52,069 147,294 23,180 513,114 Other (1) 288,403 123,948 26,627 233,872 672,850 Total Revenue $ 10,399,411 $ 2,920,950 $ 1,621,457 $ 273,461 $ 15,215,279 (1) Other revenue relates to non-food products, including textiles and amenities for our hotel supply business, equipment and subscription revenues for our Sysco Labs business, and other janitorial products, medical supplies and smallwares. 13-Week Period Ended Sep. 30, 2017 US Foodservice Operations International Foodservice Operations SYGMA Other Total (In thousands) Principal Product Categories Fresh and frozen meats $ 2,031,141 $ 434,639 $ 386,248 $ — $ 2,852,028 Canned and dry products 1,738,677 593,354 77,485 — 2,409,516 Frozen fruits, vegetables, bakery and other 1,266,732 626,065 272,592 — 2,165,389 Poultry 1,046,686 207,465 296,899 — 1,551,050 Dairy products 1,017,661 315,654 166,688 — 1,500,003 Fresh produce 923,792 265,583 65,546 — 1,254,921 Paper and disposables 656,309 104,110 181,829 15,390 957,638 Seafood 620,321 183,272 23,774 — 827,367 Beverage products 275,130 51,059 145,074 23,011 494,274 Other (1) 272,493 122,054 24,536 219,155 638,238 Total Revenue $ 9,848,942 $ 2,903,255 $ 1,640,671 $ 257,556 $ 14,650,424 (1) Other revenue relates to non-food products, including textiles and amenities for our hotel supply business, equipment and subscription revenues for our Sysco Labs business, and other janitorial products, medical supplies and smallwares.</t>
  </si>
  <si>
    <t>Acquisitions</t>
  </si>
  <si>
    <t>Business Combinations [Abstract]</t>
  </si>
  <si>
    <t xml:space="preserve"> ACQUISITIONS There were no new acquisitions in fiscal 2019. Certain acquisitions involve contingent consideration that may include earnout agreements that are typically payable over periods of up to three years in the event that certain operating results are achieved. As of September 29, 2018 , aggregate contingent consideration outstanding was $14.6 million , of which $9.8 million was recorded as earnout liabilitie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 “Derivative Financial Instruments.” The following tables present the company’s assets measured at fair value on a recurring basis as of September 29, 2018 , June 30, 2018 and September 30, 2017 : Assets and Liabilities Measured at Fair Value as of Sep. 29, 2018 Level 1 Level 2 Level 3 Total (In thousands) Assets: Cash equivalents Cash and cash equivalents $ 366,173 $ 200 $ — $ 366,373 Other assets (1) 163,067 — — 163,067 Total assets at fair value $ 529,240 $ 200 $ — $ 529,440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Sep. 30, 2017 Level 1 Level 2 Level 3 Total (In thousands) Assets: Cash equivalents Cash and cash equivalents $ 287,203 $ 43,191 $ — $ 330,394 Total assets at fair value $ 287,203 $ 43,191 $ — $ 330,394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8.8 billion , $8.4 billion and $9.4 billion as of September 29, 2018 , June 30, 2018 and September 30, 2017 , respectively. The carrying value of total debt was $8.7 billion , $8.3 billion and $9.0 billion as of September 29, 2018 , June 30, 2018 and September 30, 2017 , respectively.</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September 29, 2018 are below: Maturity Date of the Hedging Instrument Currency / Unit of Measure Notional Value (In millions) Hedging of interest rate risk April 2019 U.S. Dollar 500 October 2020 U.S. Dollar 750 July 2021 U.S. Dollar 500 March 2025 U.S. Dollar 500 Hedging of foreign currency risk (1) Various (November 2018 to January 2019) Swedish Krona 203 Various (October 2018 to June 2019) U.S. Dollar 2 Various (November 2018 to October 2019) British Pound Sterling 24 June 2021 U.S. Dollar 44 June 2021 Canadian Dollar 330 July 2021 British Pound Sterling 234 August 2021 British Pound Sterling 466 June 2023 Euro 500 Hedging of fuel risk Various (September 30, 2018 to August 2019) Gallons 49 (1) Foreign currency forward contracts used to hedge against foreign exchange exposures related to inventory purchases are not material to Sysco’s overall hedging portfolio. The location and the fair value of derivative instruments designated as hedges in the consolidated balance sheet as of September 29, 2018 and June 30, 2018 are as follows: Derivative Fair Value Balance Sheet location Sep. 29, 2018 Jun. 30, 2018 (In thousands) Fair Value Hedges: Interest rate swaps Other current liabilities $ 6,797 $ 6,820 Interest rate swaps Other long-term liabilities 57,263 49,734 Cash Flow Hedges: Fuel Swaps Other current assets $ 16,578 $ 15,316 Foreign currency forwards Other current assets 198 693 Cross currency swaps Other current assets — 4,284 Cross currency swaps Other assets — 3,454 Foreign currency forwards Other current liabilities 589 71 Cross currency swaps Other long-term liabilities 10,658 14,201 Net Investment Hedges: Foreign currency swaps Other assets $ 13,268 $ 10,709 Foreign currency swaps Other long-term liabilities 36,230 39,690 Gains or losses recognized in the consolidated results of operations for cash flow hedging relationships are immaterial for each of the periods presented. The location and amount of gains or losses recognized in the consolidated results of operations for fair value hedging relationships for each of the periods, presented on a pretax basis, are as follows: 13-Week Period Ended Sep. 29, 2018 Cost of Goods Sold Operating Expense Interest Expense (In thousands) Total amounts of income and expense line items presented in the consolidated results of operations in which the effects of fair value or cash flow hedges are recorded $ 12,311,494 $ 2,275,645 $ 89,016 Gain or (loss) on fair value hedging relationships: Interest rate swaps: Hedged items (1) $ — $ — $ (8,588 ) Derivatives designated as hedging instruments — — (10,859 ) (1) The hedged total includes interest expense of $15.1 million and change in fair value of debt of $6.5 million . 13-Week Period Ended Sep. 30, 2017 Cost of Goods Sold Operating Expense Interest Expense (In thousands) Total amounts of income and expense line items presented in the consolidated results of operations in which the effects of fair value or cash flow hedges are recorded $ 11,856,756 $ 2,174,303 $ 80,884 Gain or (loss) on fair value hedging relationships: Interest rate swaps: Hedged items (1) $ — $ — $ (15,230 ) Derivatives designated as hedging instruments — — (1,047 ) (1) The hedged total includes interest expense of $17.1 million and change in fair value of debt of $1.8 million . The location and effect of cash flow and net investment hedge accounting on the consolidated statements of comprehensive income for the 13 -week period ended September 29, 2018 , presented on a pretax basis, are as follows: 13-Week Period Ended Sep.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026 Operating expense $ 4,353 Foreign currency contracts (4,803 ) Cost of goods sold 483 Total $ (3,777 ) $ 4,836 Derivatives in net investment hedging relationships: Foreign currency contracts $ 7,228 N/A $ — Foreign denominated debt 3,950 N/A — Total $ 11,178 $ — The location and effect of cash flow and net investment hedge accounting on the consolidated statements of comprehensive income for the 13 -week period ended September 30, 2017 , presented on a pretax basis, are as follows: 13-Week Period Ended Sep.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201 Operating expense $ (156 ) Foreign currency contracts (21,793 ) Cost of goods sold 309 Total $ (10,592 ) $ 153 Derivatives in net investment hedging relationships: Foreign currency contracts $ (15,894 ) N/A $ — Foreign denominated debt (19,150 ) N/A — Total $ (35,044 ) $ — The location and carrying amount of hedged liabilities in the consolidated balance sheet as of September 29, 2018 are as follows: Sep. 29, 2018 Sep. 29, 2018 Carrying Amount of Hedged Assets (Liabilities) Cumulative Amount of Fair Value Hedging Adjustments Included in the Carrying Amount of Hedged Assets (Liabilities) (In thousands) Balance sheet location: Current maturities of long-term debt $ (499,739 ) $ 3,609 Long-term debt (1,744,043 ) 55,569 The location and carrying amount of hedged liabilities in the consolidated balance sheet as of September 30, 2017 , are as follows: Sep. 30, 2017 Sep. 30, 2017 Carrying Amount of Hedged Assets (Liabilities) Cumulative Amount of Fair Value Hedging Adjustments Included in the Carrying Amount of Hedged Assets (Liabilities) (In thousands) Balance sheet location: Current maturities of long-term debt $ (499,874 ) $ (223 ) Long-term debt (1,746,904 ) 22,259</t>
  </si>
  <si>
    <t>Debt</t>
  </si>
  <si>
    <t>Debt Disclosure [Abstract]</t>
  </si>
  <si>
    <t>DEBT Sysco has a commercial paper program allowing the company to issue short-term unsecured notes in an aggregate amount not to exceed $2.0 billion . As of September 29, 2018 , there were no commercial paper issuances outstanding. Any outstanding amounts are classified within long-term debt, as the program is supported by a long-term revolving credit facility. During the first 13 weeks of fiscal 2019 , aggregate outstanding commercial paper issuances and short-term bank borrowings ranged from zero to approximately $669.0 million . Senior notes offering On September 25, 2018, Sysco issued senior notes totaling CDN $500.0 million (USD $384.6 million ). The senior notes were issued in Canada with a coupon rate of 3.65% and pricing, as a percentage of par, of 99.962% . Net proceeds from the offering were used to repay internal debt that was created in fiscal 2018 when the company repatriated earnings from its Canadian operations back to Sysco Corporation, and to repay outstanding borrowings under Sysco’s commercial paper program, along with other general corporate purposes. Interest on the senior notes will be paid semi-annually on April 25 and October 25, beginning April 25, 2019. At Sysco’s option, any or all of the senior notes may be redeemed, in whole or in part, at any time prior to maturity. If Sysco elects to redeem the senior notes before the date that is two months prior to the maturity date, Sysco will pay an amount equal to the greater of (1) 100% of the principal amount of the senior notes to be redeemed; or (2) the applicable yield price, plus in either case, any accrued and unpaid interest on the senior notes to be redeemed to the date of redemption. If Sysco elects to redeem a series of senior notes on or after the applicable date described in the preceding sentence, Sysco will pay an amount equal to 100% of the principal amount of the senior notes to be redeemed plus accrued and unpaid interest on the senior notes redeemed to the redemption date.</t>
  </si>
  <si>
    <t>Earnings Per Share</t>
  </si>
  <si>
    <t>Earnings Per Share, Basic [Abstract]</t>
  </si>
  <si>
    <t>EARNINGS PER SHARE The following table sets forth the computation of basic and diluted earnings per share: 13-Week Period Ended Sep. 29, 2018 Sep. 30, 2017 (In thousands, except for share Numerator: Net earnings $ 431,042 $ 367,640 Denominator: Weighted-average basic shares outstanding 520,856,599 527,289,675 Dilutive effect of share-based awards 8,177,871 5,773,751 Weighted-average diluted shares outstanding 529,034,470 533,063,426 Basic earnings per share $ 0.83 $ 0.70 Diluted earnings per share $ 0.81 $ 0.69 Dividends declared per common share $ 0.36 $ 0.33 The number of securities that were not included in the diluted earnings per share calculation because the effect would have been anti-dilutive was approximately 1,067,000 and 6,438,000 for the first quarter of fiscal 2019 and fiscal 2018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389.5 million and $487.8 million for the first quarter of fiscal 2019 and fiscal 2018 , respectively. A summary of the components of other comprehensive income (loss) and the related tax effects for each of the periods presented is as follows: 13-Week Period Ended Sep. 29, 2018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2,133 533 1,600 Amortization of actuarial loss (gain), net Other expense, net 8,706 2,177 6,529 Total reclassification adjustments 10,839 2,710 8,129 Foreign currency translation: Other comprehensive income (loss) before reclassification adjustments: Foreign currency translation adjustment N/A (24,927 ) — (24,927 ) Hedging instruments: Other comprehensive income (loss) before reclassification adjustments: Change in cash flow hedges Operating expenses (1) (3,777 ) (769 ) (3,008 ) Change in net investment hedges N/A 11,178 2,590 8,588 Total other comprehensive income (loss) before reclassification adjustments 7,401 1,821 5,580 Reclassification adjustments: Amortization of cash flow hedges Interest expense 2,873 718 2,155 Total other comprehensive income (loss) $ (40,705 ) $ 869 $ (41,574 ) (1) Amount partially impacts operating expense for fuel swaps accounted for as cash flow hedges. 13-Week Period Ended Sep. 30, 2017 Location of Expense (Income) Recognized in Net Earnings Before Tax Tax Net of Tax (In thousands) Pension and other postretirement benefit plans: Reclassification adjustments: Amortization of prior service cost Other expense, net $ 2,409 $ 925 $ 1,484 Amortization of actuarial loss (gain), net Other expense, net 8,761 3,364 5,397 Total reclassification adjustments 11,170 4,289 6,881 Foreign currency translation: Foreign currency translation adjustment N/A 121,329 — 121,329 Hedging instruments: Other comprehensive income (loss) before reclassification adjustments: Change in cash flow hedges Operating expenses (1) 3,406 1,203 2,203 Change in net investment hedges N/A (23,376 ) (11,352 ) (12,024 ) Total other comprehensive income (loss) before reclassification adjustments (19,970 ) (10,149 ) (9,821 ) Reclassification adjustments: Amortization of cash flow hedges Interest expense 2,873 1,103 1,770 Total other comprehensive income (loss) $ 115,402 $ (4,757 ) $ 120,159 (1) Amount partially impacts operating expense for fuel swaps accounted for as cash flow hedges. The following tables provide a summary of the changes in accumulated other comprehensive (loss) income for the periods presented: 13-Week Period Ended Sep. 29, 2018 Pension and Other Postretirement Benefit Plans, Foreign Currency Translation Hedging, Total (In thousands) Balance as of Jun. 30, 2018 $ (1,095,059 ) $ (171,043 ) $ (143,167 ) $ (1,409,269 ) Equity adjustment from foreign currency translation — (24,927 ) — (24,927 ) Amortization of cash flow hedges — — 2,155 2,155 Change in net investment hedges — — 8,588 8,588 Change in cash flow hedge — — (3,008 ) (3,008 ) Net actuarial loss (32,511 ) — — (32,511 ) Amortization of unrecognized prior service cost 1,600 — — 1,600 Amortization of unrecognized net actuarial losses 6,529 — — 6,529 Balance as of Balance as of Sep. 29, 2018 $ (1,119,441 ) $ (195,970 ) $ (135,432 ) $ (1,450,843 ) 13-Week Period Ended Sep. 30, 2017 Pension and Other Postretirement Benefit Plans, Foreign Currency Translation Hedging, Total (In thousands) Balance as of Jul. 1, 2017 $ (974,232 ) $ (148,056 ) $ (140,449 ) $ (1,262,737 ) Equity adjustment from foreign currency translation — 121,329 — 121,329 Amortization of cash flow hedges — — 1,770 1,770 Change in cash flow hedges — — 2,203 2,203 Change in net investment hedges — — (12,024 ) (12,024 ) Amortization of unrecognized prior service cost 1,484 — — 1,484 Amortization of unrecognized net actuarial losses 5,397 — — 5,397 Balance as of Balance as of Sep. 30, 2017 $ (967,351 ) $ (26,727 ) $ (148,500 ) $ (1,142,578 )</t>
  </si>
  <si>
    <t>Share-Based Compensation</t>
  </si>
  <si>
    <t>Share-based Compensation [Abstract]</t>
  </si>
  <si>
    <t>SHARE-BASED COMPENSATION Sysco provides compensation benefits to employees under several share-based payment arrangements, including various long-term employee stock incentive plans and the 2015 Employee Stock Purchase Plan (ESPP). Stock Incentive Plans In the first quarter of fiscal 2019 , options to purchase 2,550,939 shares were granted to employees. The fair value of each option award is estimated as of the date of grant using a Black-Scholes option pricing model. The weighted average grant-date fair value per option granted during the first quarter of fiscal 2019 was $11.71 . In the first quarter of fiscal 2019 , 558,639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the first quarter of fiscal 2019 was $75.08 . The PSUs will convert into shares of Sysco common stock at the end of the performance period based on financial performance targets consisting of Sysco’s earnings per share compound annual growth rate and adjusted return on invested capital. Employee Stock Purchase Plan Plan participants purchased 227,012 shares of common stock under the Sysco ESPP during the first quarter of fiscal 2019 . The weighted average fair value per right of employee stock purchase rights issued pursuant to the ESPP was $10.24 during the first quarter of fiscal 2019 . The fair value of the stock purchase rights is estimated as the difference between the stock price and the employee purchase price. All Share-Based Payment Arrangements The total share-based compensation cost that has been recognized in results of operations was $29.2 million and $28.0 million for the first quarter of fiscal 2019 and fiscal 2018 , respectively. As of September 29, 2018 , there was $159.1 million of total unrecognized compensation cost related to share-based compensation arrangements. This cost is expected to be recognized over a weighted-average period of 2.06 years .</t>
  </si>
  <si>
    <t>Income Taxes</t>
  </si>
  <si>
    <t>Income Tax Disclosure [Abstract]</t>
  </si>
  <si>
    <t>INCOME TAXES Effective Tax Rate The effective tax rates for the first quarters of fiscal 2019 and 2018 were 19.88% and 32.72% , respectively. The lower effective tax rate for the first quarter of fiscal 2019 is primarily due to lower tax rates enacted from the Tax Cuts and Job Act (Tax Act), the favorable impact of excess tax benefits of equity-based compensation that totaled $14.3 million and the release of certain tax contingencies due to the lapse of statutes of limitations. In the first quarter of fiscal 2018, lower U.S. tax rates from the Tax Act were not yet applicable. The effective tax rate for the first quarter of fiscal 2018 reflects the favorable impact of the excess tax benefits of equity-based compensation that totaled $16.0 million . In accordance with SEC Staff Accounting Bulletin No. 118, Income Tax Accounting Implications of the Tax Cuts and Job Act, the company recognized the provisional impacts related to re-measurement of deferred tax assets and liabilities and the one-time transition tax in its results for the annual period ended June 30, 2018. As of the first quarter of fiscal 2019, the company has not completed its accounting for all aspects of the Tax Act. The company will continue to gather data and evaluate the impact of the Tax Act after the company has considered additional guidance issued by the U.S. Treasury Department, the Internal Revenue Service, state tax authorities and other standard-setting bodies. The company is in the process of completing accounting for the income tax effects of the Tax Act, and will finalize its accounting for the Tax Act in the second quarter of fiscal 2019. Uncertain Tax Positions As of September 29, 2018 , the gross amount of unrecognized tax benefit and related accrued interest was $6.6 million and $4.3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t>
  </si>
  <si>
    <t>Commitments and Contingencies</t>
  </si>
  <si>
    <t>Commitments and Contingencies Disclosure [Abstract]</t>
  </si>
  <si>
    <t>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nited Kingdom (U.K.), France, Ireland and Sweden; • SYGMA - our U.S. customized distribution subsidiary; and • Other - primarily our hotel supply operations and Sysco Labs, which includes our suite of technology solutions that help support the business needs of our customers and provide support for some of our business technology needs. The accounting policies for the segments are the same as those disclosed by Sysco for its consolidated financial statements. Corporate expenses generally include all expenses of the corporate office and Sysco’s shared services center. These also include all share-based compensation costs. 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Sep. 29, 2018 Sep. 30, 2017 Sales: (In thousands) U.S. Foodservice Operations $ 10,399,411 $ 9,848,942 International Foodservice Operations 2,920,950 2,903,255 SYGMA 1,621,457 1,640,671 Other 273,461 257,556 Total $ 15,215,279 $ 14,650,424 13-Week Period Ended Sep. 29, 2018 Sep. 30, 2017 Operating income: (In thousands) U.S. Foodservice Operations $ 815,758 $ 782,076 International Foodservice Operations 66,772 76,804 SYGMA 2,431 4,845 Other 10,335 6,932 Total segments 895,296 870,657 Corporate (267,156 ) (251,292 ) Total operating income 628,140 619,365 Interest expense 89,016 80,884 Other expense (income), net 1,132 (7,975 ) Earnings before income taxes $ 537,992 $ 546,456</t>
  </si>
  <si>
    <t>Supplemental Guarantor Information - Subsidiary Guarantees</t>
  </si>
  <si>
    <t>Guarantee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have also been guaranteed by these subsidiaries. As of September 29, 2018 , Sysco had a total of $8.3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Sep. 29, 2018 Sysco Certain U.S. Other Eliminations Consolidated (In thousands) Current assets $ 370,826 $ 4,299,713 $ 3,971,717 $ — $ 8,642,256 Intercompany receivables 6,861,262 83,000 6,301,987 (13,246,249 ) — Investment in subsidiaries 5,472,246 — 1,082,550 (6,554,796 ) — Plant and equipment, net 278,439 2,150,263 2,038,201 — 4,466,903 Other assets 747,638 669,256 4,536,366 (520,337 ) 5,432,923 Total assets $ 13,730,411 $ 7,202,232 $ 17,930,821 $ (20,321,382 ) $ 18,542,082 Current liabilities $ 1,263,290 $ 904,086 $ 4,473,576 $ — $ 6,640,952 Intercompany payables 1,757,839 3,264,045 8,224,365 (13,246,249 ) — Long-term debt 7,460,238 10,765 443,341 — 7,914,344 Other liabilities 610,469 550,171 671,022 (520,337 ) 1,311,325 Noncontrolling interest — — 36,887 — 36,887 Shareholders’ equity 2,638,575 2,473,165 4,081,630 (6,554,796 ) 2,638,574 Total liabilities and shareholders’ equity $ 13,730,411 $ 7,202,232 $ 17,930,821 $ (20,321,382 ) $ 18,542,082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Sep. 30, 2017 Sysco Certain U.S. Other Eliminations Consolidated (In thousands) Current assets $ 200,583 $ 4,228,854 $ 4,167,565 $ — $ 8,597,002 Intercompany receivables 4,275,051 966,873 — (5,241,924 ) — Investment in subsidiaries 7,138,247 — — (7,138,247 ) — Plant and equipment, net 261,906 2,032,227 2,094,166 — 4,388,299 Other assets 151,031 514,392 4,767,866 — 5,433,289 Total assets $ 12,026,818 $ 7,742,346 $ 11,029,597 $ (12,380,171 ) $ 18,418,590 Current liabilities $ 360,586 $ 4,859,882 $ 919,814 $ — $ 6,140,282 Intercompany payables — — 5,241,924 (5,241,924 ) — Long-term debt 8,352,110 7,191 67,058 — 8,426,359 Other liabilities 1,078,868 20,268 434,451 — 1,533,587 Noncontrolling interest — — 83,108 — 83,108 Shareholders’ equity 2,235,254 2,855,005 4,283,242 (7,138,247 ) 2,235,254 Total liabilities and shareholders’ equity $ 12,026,818 $ 7,742,346 $ 11,029,597 $ (12,380,171 ) $ 18,418,590 Condensed Consolidated Statement of Comprehensive Income For the 13-Week Period Ended Sep. 29, 2018 Sysco Certain U.S. Other Eliminations Consolidated (In thousands) Sales $ — $ 9,479,806 $ 6,234,158 $ (498,685 ) $ 15,215,279 Cost of sales — 7,660,101 5,150,078 (498,685 ) 12,311,494 Gross profit — 1,819,705 1,084,080 — 2,903,785 Operating expenses 220,281 1,052,350 1,003,014 — 2,275,645 Operating income (loss) (220,281 ) 767,355 81,066 — 628,140 Interest expense (income) (1) 41,413 (21,538 ) 69,141 — 89,016 Other expense (income), net 6,600 (54 ) (5,414 ) — 1,132 Earnings (losses) before income taxes (268,294 ) 788,947 17,339 — 537,992 Income tax (benefit) provision (93,587 ) 196,445 4,092 — 106,950 Equity in earnings of subsidiaries 605,750 — 94,341 (700,091 ) — Net earnings 431,043 592,502 107,588 (700,091 ) 431,042 Other comprehensive income (loss) (41,574 ) — (24,927 ) 24,927 (41,574 ) Comprehensive income $ 389,469 $ 592,502 $ 82,661 $ (675,164 ) $ 389,468 (1) Interest expense (income) includes $21.5 million of intercompany interest income, net, for certain of the U.S. Broadline subsidiaries, which is intercompany interest expense for Sysco Corporation for the first quarter ended September 29, 2018 . There is an immaterial amount of intercompany interest expense related to Sysco Corporation for the Other Non-Guarantor Subsidiaries. Condensed Consolidated Statement of Comprehensive Income For the 13-Week Period Ended Sep. 30, 2017 Sysco Certain U.S. Other Eliminations Consolidated (In thousands) Sales $ — $ 9,021,657 $ 6,120,313 $ (491,546 ) $ 14,650,424 Cost of sales — 7,275,423 5,072,879 (491,546 ) 11,856,756 Gross profit — 1,746,234 1,047,434 — 2,793,668 Operating expenses 202,956 1,006,152 965,195 — 2,174,303 Operating income (loss) (202,956 ) 740,082 82,239 — 619,365 Interest expense (income) (1) 98,996 (23,351 ) 5,239 — 80,884 Other expense (income), net (8,707 ) 785 (53 ) — (7,975 ) Earnings (losses) before income taxes (293,245 ) 762,648 77,053 — 546,456 Income tax (benefit) provision (95,959 ) 249,561 25,214 — 178,816 Equity in earnings of subsidiaries 564,925 — — (564,925 ) — Net earnings 367,639 513,087 51,839 (564,925 ) 367,640 Other comprehensive income (loss) 120,159 — 121,329 (121,329 ) 120,159 Comprehensive income $ 487,798 $ 513,087 $ 173,168 $ (686,254 ) $ 487,799 (1) Interest expense (income) includes $23.4 million of intercompany interest income, net, for certain of the U.S. Broadline subsidiaries, which is intercompany interest expense for Sysco Corporation for the first quarter ended September 30, 2017 . There is an immaterial amount of intercompany interest expense related to Sysco Corporation for the Other Non-Guarantor Subsidiaries. Condensed Consolidated Cash Flows For the 13-Week Period Ended Sep. 29, 2018 Sysco Certain U.S. Other Elimination (1) Consolidated (In thousands) Cash flows provided by (used for): Operating activities $ 167,767 $ 69,459 $ 33,919 $ — $ 271,145 Investing activities 361,777 (42,188 ) (12,229 ) (406,931 ) (99,571 ) Financing activities (332,988 ) (1,581 ) (3,974 ) 406,931 68,388 Effect of exchange rates on cash — — (2,435 ) — (2,435 ) Net increase (decrease) in cash, cash equivalents and restricted cash 196,556 25,690 15,281 — 237,527 Cash, cash equivalents and restricted cash at the beginning of period 29,144 111,843 574,857 — 715,844 Cash, cash equivalents and restricted cash at the end of period $ 225,700 $ 137,533 $ 590,138 $ — $ 953,371 (1) Represents primarily inter-company loans between the subsidiaries and the parent, Sysco Corporation. Condensed Consolidated Cash Flows For the Sep. 30, 2017 Sysco Certain U.S. Other Elimination Consolidated (In thousands) Cash flows provided by (used for): Operating activities $ (49,085 ) $ 76,658 $ 55,202 $ — $ 82,775 Investing activities (18,365 ) (53,281 ) (62,893 ) — (134,539 ) Financing activities 76,568 (4,872 ) 1,199 — 72,895 Effect of exchange rates on cash — — 18,570 — 18,570 Net increase (decrease) in cash and cash equivalents 9,118 18,505 12,078 — 39,701 Cash and cash equivalents at the beginning of period 111,576 18,788 739,138 — 869,502 Cash and cash equivalents at the end of period $ 120,694 $ 37,293 $ 751,216 $ — $ 909,203</t>
  </si>
  <si>
    <t>New Accounting Standards (Policies)</t>
  </si>
  <si>
    <t>Revenue from Contracts with Customers In May 2014, the Financial Accounting Standards Board (FASB) issued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the period ended September 29, 2018. Guidance in Presentation of Cash Flows - Classification of Certain Cash Receipts and Cash Payments In August 2016, the FASB issued Accounting Standards Update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e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ash flow statement.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8.9 million for the first quarter of fiscal 2019 being reported in other expense (income) that would have previously been included in operating expense. The ASU was applied retrospectively, resulting in net benefit of $3.7 million for the first quarter of fiscal 2018 being reported in other expense (income). Leases In February 2016, the FASB issued ASU 2016-02, Leases (Topic 842) , specifying the accounting for leases, which supersedes the leases requirements in Topic 840, Leases .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Topic 842 currently requires lessees and lessors to use a modified retrospective transition approach, which includes a number of practical expedients. This guidance is effective for fiscal years, and interim periods within those fiscal years, beginning after December 15, 2018, which is fiscal 2020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Basis of Presentation (Tables)</t>
  </si>
  <si>
    <t>Schedule of reconciliation of cash, cash equivalents and restricted cash</t>
  </si>
  <si>
    <t>The following table sets forth the company’s reconciliation of cash, cash equivalents and restricted cash reported within the Consolidated Statement of Cash Flows that sum to the total of the same such amounts shown in the Consolidated Statement of Cash Flows: Sep. 29, 2018 Sep. 30, 2017 (In thousands) Cash and cash equivalents $ 790,304 $ 909,203 Restricted cash (1) 163,067 — Total cash, cash equivalents and restricted cash shown in the Consolidated Statement of Cash Flows $ 953,371 $ 909,203 (1) Restricted cash as of September 29, 2018 primarily represents cash and cash equivalents of Sysco’s wholly owned captive insurance subsidiary, restricted for use to secure the insurer’s obligations for workers’ compensation, general liability and auto liability programs. Restricted cash is located within other assets in the consolidated balance sheet as of September 29, 2018 .</t>
  </si>
  <si>
    <t>Restrictions on cash and cash equivalents</t>
  </si>
  <si>
    <t>Revenue (Tables)</t>
  </si>
  <si>
    <t>Disaggregation of Revenue</t>
  </si>
  <si>
    <t>The following tables present our revenues disaggregated by reportable segment and sales mix for the company’s principal product categories for the periods presented: 13-Week Period Ended Sep. 29, 2018 US Foodservice Operations International Foodservice Operations SYGMA Other Total (In thousands) Principal Product Categories Fresh and frozen meats $ 2,121,517 $ 420,456 $ 372,334 $ — $ 2,914,307 Canned and dry products 1,852,168 611,470 77,621 — 2,541,259 Frozen fruits, vegetables, bakery and other 1,423,386 628,559 291,864 — 2,343,809 Dairy products 1,086,404 318,347 154,806 — 1,559,557 Poultry 1,026,936 215,582 272,061 — 1,514,579 Fresh produce 937,580 257,544 64,849 — 1,259,973 Paper and disposables 710,759 104,539 188,616 16,409 1,020,323 Seafood 661,687 188,436 25,385 — 875,508 Beverage products 290,571 52,069 147,294 23,180 513,114 Other (1) 288,403 123,948 26,627 233,872 672,850 Total Revenue $ 10,399,411 $ 2,920,950 $ 1,621,457 $ 273,461 $ 15,215,279 (1) Other revenue relates to non-food products, including textiles and amenities for our hotel supply business, equipment and subscription revenues for our Sysco Labs business, and other janitorial products, medical supplies and smallwares. 13-Week Period Ended Sep. 30, 2017 US Foodservice Operations International Foodservice Operations SYGMA Other Total (In thousands) Principal Product Categories Fresh and frozen meats $ 2,031,141 $ 434,639 $ 386,248 $ — $ 2,852,028 Canned and dry products 1,738,677 593,354 77,485 — 2,409,516 Frozen fruits, vegetables, bakery and other 1,266,732 626,065 272,592 — 2,165,389 Poultry 1,046,686 207,465 296,899 — 1,551,050 Dairy products 1,017,661 315,654 166,688 — 1,500,003 Fresh produce 923,792 265,583 65,546 — 1,254,921 Paper and disposables 656,309 104,110 181,829 15,390 957,638 Seafood 620,321 183,272 23,774 — 827,367 Beverage products 275,130 51,059 145,074 23,011 494,274 Other (1) 272,493 122,054 24,536 219,155 638,238 Total Revenue $ 9,848,942 $ 2,903,255 $ 1,640,671 $ 257,556 $ 14,650,424 (1) Other revenue relates to non-food products, including textiles and amenities for our hotel supply business, equipment and subscription revenues for our Sysco Labs business, and other janitorial products, medical supplies and smallwares.</t>
  </si>
  <si>
    <t>Fair Value Measurements (Tables)</t>
  </si>
  <si>
    <t>Assets and liabilities measured at fair value table</t>
  </si>
  <si>
    <t>The following tables present the company’s assets measured at fair value on a recurring basis as of September 29, 2018 , June 30, 2018 and September 30, 2017 : Assets and Liabilities Measured at Fair Value as of Sep. 29, 2018 Level 1 Level 2 Level 3 Total (In thousands) Assets: Cash equivalents Cash and cash equivalents $ 366,173 $ 200 $ — $ 366,373 Other assets (1) 163,067 — — 163,067 Total assets at fair value $ 529,240 $ 200 $ — $ 529,440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Assets and Liabilities Measured at Fair Value as of Sep. 30, 2017 Level 1 Level 2 Level 3 Total (In thousands) Assets: Cash equivalents Cash and cash equivalents $ 287,203 $ 43,191 $ — $ 330,394 Total assets at fair value $ 287,203 $ 43,191 $ — $ 330,394</t>
  </si>
  <si>
    <t>Derivative Financial Instruments (Tables)</t>
  </si>
  <si>
    <t>Summary of outstanding swap agreements</t>
  </si>
  <si>
    <t>Details of outstanding hedging instruments as of September 29, 2018 are below: Maturity Date of the Hedging Instrument Currency / Unit of Measure Notional Value (In millions) Hedging of interest rate risk April 2019 U.S. Dollar 500 October 2020 U.S. Dollar 750 July 2021 U.S. Dollar 500 March 2025 U.S. Dollar 500 Hedging of foreign currency risk (1) Various (November 2018 to January 2019) Swedish Krona 203 Various (October 2018 to June 2019) U.S. Dollar 2 Various (November 2018 to October 2019) British Pound Sterling 24 June 2021 U.S. Dollar 44 June 2021 Canadian Dollar 330 July 2021 British Pound Sterling 234 August 2021 British Pound Sterling 466 June 2023 Euro 500 Hedging of fuel risk Various (September 30, 2018 to August 2019) Gallons 49 (1) Foreign currency forward contracts used to hedge against foreign exchange exposures related to inventory purchases are not material to Sysco’s overall hedging portfolio.</t>
  </si>
  <si>
    <t>Derivatives balance sheet location table</t>
  </si>
  <si>
    <t>The location and carrying amount of hedged liabilities in the consolidated balance sheet as of September 30, 2017 , are as follows: Sep. 30, 2017 Sep. 30, 2017 Carrying Amount of Hedged Assets (Liabilities) Cumulative Amount of Fair Value Hedging Adjustments Included in the Carrying Amount of Hedged Assets (Liabilities) (In thousands) Balance sheet location: Current maturities of long-term debt $ (499,874 ) $ (223 ) Long-term debt (1,746,904 ) 22,259 The location and carrying amount of hedged liabilities in the consolidated balance sheet as of September 29, 2018 are as follows: Sep. 29, 2018 Sep. 29, 2018 Carrying Amount of Hedged Assets (Liabilities) Cumulative Amount of Fair Value Hedging Adjustments Included in the Carrying Amount of Hedged Assets (Liabilities) (In thousands) Balance sheet location: Current maturities of long-term debt $ (499,739 ) $ 3,609 Long-term debt (1,744,043 ) 55,569 The location and the fair value of derivative instruments designated as hedges in the consolidated balance sheet as of September 29, 2018 and June 30, 2018 are as follows: Derivative Fair Value Balance Sheet location Sep. 29, 2018 Jun. 30, 2018 (In thousands) Fair Value Hedges: Interest rate swaps Other current liabilities $ 6,797 $ 6,820 Interest rate swaps Other long-term liabilities 57,263 49,734 Cash Flow Hedges: Fuel Swaps Other current assets $ 16,578 $ 15,316 Foreign currency forwards Other current assets 198 693 Cross currency swaps Other current assets — 4,284 Cross currency swaps Other assets — 3,454 Foreign currency forwards Other current liabilities 589 71 Cross currency swaps Other long-term liabilities 10,658 14,201 Net Investment Hedges: Foreign currency swaps Other assets $ 13,268 $ 10,709 Foreign currency swaps Other long-term liabilities 36,230 39,690</t>
  </si>
  <si>
    <t>Schedule of location and effect of derivative instruments and related hedged items</t>
  </si>
  <si>
    <t>The location and amount of gains or losses recognized in the consolidated results of operations for fair value hedging relationships for each of the periods, presented on a pretax basis, are as follows: 13-Week Period Ended Sep. 29, 2018 Cost of Goods Sold Operating Expense Interest Expense (In thousands) Total amounts of income and expense line items presented in the consolidated results of operations in which the effects of fair value or cash flow hedges are recorded $ 12,311,494 $ 2,275,645 $ 89,016 Gain or (loss) on fair value hedging relationships: Interest rate swaps: Hedged items (1) $ — $ — $ (8,588 ) Derivatives designated as hedging instruments — — (10,859 ) (1) The hedged total includes interest expense of $15.1 million and change in fair value of debt of $6.5 million . 13-Week Period Ended Sep. 30, 2017 Cost of Goods Sold Operating Expense Interest Expense (In thousands) Total amounts of income and expense line items presented in the consolidated results of operations in which the effects of fair value or cash flow hedges are recorded $ 11,856,756 $ 2,174,303 $ 80,884 Gain or (loss) on fair value hedging relationships: Interest rate swaps: Hedged items (1) $ — $ — $ (15,230 ) Derivatives designated as hedging instruments — — (1,047 ) (1) The hedged total includes interest expense of $17.1 million and change in fair value of debt of $1.8 million .</t>
  </si>
  <si>
    <t>Schedule of location and effect of fair value and cash flow hedge accounting</t>
  </si>
  <si>
    <t>The location and effect of cash flow and net investment hedge accounting on the consolidated statements of comprehensive income for the 13 -week period ended September 29, 2018 , presented on a pretax basis, are as follows: 13-Week Period Ended Sep. 29,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026 Operating expense $ 4,353 Foreign currency contracts (4,803 ) Cost of goods sold 483 Total $ (3,777 ) $ 4,836 Derivatives in net investment hedging relationships: Foreign currency contracts $ 7,228 N/A $ — Foreign denominated debt 3,950 N/A — Total $ 11,178 $ — The location and effect of cash flow and net investment hedge accounting on the consolidated statements of comprehensive income for the 13 -week period ended September 30, 2017 , presented on a pretax basis, are as follows: 13-Week Period Ended Sep. 30, 2017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1,201 Operating expense $ (156 ) Foreign currency contracts (21,793 ) Cost of goods sold 309 Total $ (10,592 ) $ 153 Derivatives in net investment hedging relationships: Foreign currency contracts $ (15,894 ) N/A $ — Foreign denominated debt (19,150 ) N/A — Total $ (35,044 ) $ —</t>
  </si>
  <si>
    <t>Earnings Per Share (Tables)</t>
  </si>
  <si>
    <t>Computation of basic and diluted earnings per share table</t>
  </si>
  <si>
    <t>The following table sets forth the computation of basic and diluted earnings per share: 13-Week Period Ended Sep. 29, 2018 Sep. 30, 2017 (In thousands, except for share Numerator: Net earnings $ 431,042 $ 367,640 Denominator: Weighted-average basic shares outstanding 520,856,599 527,289,675 Dilutive effect of share-based awards 8,177,871 5,773,751 Weighted-average diluted shares outstanding 529,034,470 533,063,426 Basic earnings per share $ 0.83 $ 0.70 Diluted earnings per share $ 0.81 $ 0.69 Dividends declared per common share $ 0.36 $ 0.33</t>
  </si>
  <si>
    <t>Other Comprehensive Income (Tables)</t>
  </si>
  <si>
    <t>Summary of components of other comprehensive (loss) income and related tax effects</t>
  </si>
  <si>
    <t>A summary of the components of other comprehensive income (loss) and the related tax effects for each of the periods presented is as follows: 13-Week Period Ended Sep. 29, 2018 Location of Expense (Income) Recognized in Net Earnings Before Tax Tax Net of Tax (In thousands) Pension and other postretirement benefit plans: Other comprehensive income before reclassification adjustments: Net actuarial loss $ (36,891 ) $ (4,380 ) $ (32,511 ) Reclassification adjustments: Amortization of prior service cost Other expense, net 2,133 533 1,600 Amortization of actuarial loss (gain), net Other expense, net 8,706 2,177 6,529 Total reclassification adjustments 10,839 2,710 8,129 Foreign currency translation: Other comprehensive income (loss) before reclassification adjustments: Foreign currency translation adjustment N/A (24,927 ) — (24,927 ) Hedging instruments: Other comprehensive income (loss) before reclassification adjustments: Change in cash flow hedges Operating expenses (1) (3,777 ) (769 ) (3,008 ) Change in net investment hedges N/A 11,178 2,590 8,588 Total other comprehensive income (loss) before reclassification adjustments 7,401 1,821 5,580 Reclassification adjustments: Amortization of cash flow hedges Interest expense 2,873 718 2,155 Total other comprehensive income (loss) $ (40,705 ) $ 869 $ (41,574 ) (1) Amount partially impacts operating expense for fuel swaps accounted for as cash flow hedges. 13-Week Period Ended Sep. 30, 2017 Location of Expense (Income) Recognized in Net Earnings Before Tax Tax Net of Tax (In thousands) Pension and other postretirement benefit plans: Reclassification adjustments: Amortization of prior service cost Other expense, net $ 2,409 $ 925 $ 1,484 Amortization of actuarial loss (gain), net Other expense, net 8,761 3,364 5,397 Total reclassification adjustments 11,170 4,289 6,881 Foreign currency translation: Foreign currency translation adjustment N/A 121,329 — 121,329 Hedging instruments: Other comprehensive income (loss) before reclassification adjustments: Change in cash flow hedges Operating expenses (1) 3,406 1,203 2,203 Change in net investment hedges N/A (23,376 ) (11,352 ) (12,024 ) Total other comprehensive income (loss) before reclassification adjustments (19,970 ) (10,149 ) (9,821 ) Reclassification adjustments: Amortization of cash flow hedges Interest expense 2,873 1,103 1,770 Total other comprehensive income (loss) $ 115,402 $ (4,757 ) $ 120,159 (1) Amount partially impacts operating expense for fuel swaps accounted for as cash flow hedges.</t>
  </si>
  <si>
    <t>Rollforward of accumulated other comprehensive (loss) income</t>
  </si>
  <si>
    <t>The following tables provide a summary of the changes in accumulated other comprehensive (loss) income for the periods presented: 13-Week Period Ended Sep. 29, 2018 Pension and Other Postretirement Benefit Plans, Foreign Currency Translation Hedging, Total (In thousands) Balance as of Jun. 30, 2018 $ (1,095,059 ) $ (171,043 ) $ (143,167 ) $ (1,409,269 ) Equity adjustment from foreign currency translation — (24,927 ) — (24,927 ) Amortization of cash flow hedges — — 2,155 2,155 Change in net investment hedges — — 8,588 8,588 Change in cash flow hedge — — (3,008 ) (3,008 ) Net actuarial loss (32,511 ) — — (32,511 ) Amortization of unrecognized prior service cost 1,600 — — 1,600 Amortization of unrecognized net actuarial losses 6,529 — — 6,529 Balance as of Balance as of Sep. 29, 2018 $ (1,119,441 ) $ (195,970 ) $ (135,432 ) $ (1,450,843 ) 13-Week Period Ended Sep. 30, 2017 Pension and Other Postretirement Benefit Plans, Foreign Currency Translation Hedging, Total (In thousands) Balance as of Jul. 1, 2017 $ (974,232 ) $ (148,056 ) $ (140,449 ) $ (1,262,737 ) Equity adjustment from foreign currency translation — 121,329 — 121,329 Amortization of cash flow hedges — — 1,770 1,770 Change in cash flow hedges — — 2,203 2,203 Change in net investment hedges — — (12,024 ) (12,024 ) Amortization of unrecognized prior service cost 1,484 — — 1,484 Amortization of unrecognized net actuarial losses 5,397 — — 5,397 Balance as of Balance as of Sep. 30, 2017 $ (967,351 ) $ (26,727 ) $ (148,500 ) $ (1,142,578 )</t>
  </si>
  <si>
    <t>Business Segment Information (Tables)</t>
  </si>
  <si>
    <t>Business segment table</t>
  </si>
  <si>
    <t>The following tables set forth certain financial information for Sysco’s reportable business segments. Sysco reclassified prior year amounts to conform to the current year presentation of net periodic pension and postretirement benefit costs in accordance with ASU 2017-07. 13-Week Period Ended Sep. 29, 2018 Sep. 30, 2017 Sales: (In thousands) U.S. Foodservice Operations $ 10,399,411 $ 9,848,942 International Foodservice Operations 2,920,950 2,903,255 SYGMA 1,621,457 1,640,671 Other 273,461 257,556 Total $ 15,215,279 $ 14,650,424 13-Week Period Ended Sep. 29, 2018 Sep. 30, 2017 Operating income: (In thousands) U.S. Foodservice Operations $ 815,758 $ 782,076 International Foodservice Operations 66,772 76,804 SYGMA 2,431 4,845 Other 10,335 6,932 Total segments 895,296 870,657 Corporate (267,156 ) (251,292 ) Total operating income 628,140 619,365 Interest expense 89,016 80,884 Other expense (income), net 1,132 (7,975 ) Earnings before income taxes $ 537,992 $ 546,456</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Sep. 29, 2018 Sysco Certain U.S. Other Eliminations Consolidated (In thousands) Current assets $ 370,826 $ 4,299,713 $ 3,971,717 $ — $ 8,642,256 Intercompany receivables 6,861,262 83,000 6,301,987 (13,246,249 ) — Investment in subsidiaries 5,472,246 — 1,082,550 (6,554,796 ) — Plant and equipment, net 278,439 2,150,263 2,038,201 — 4,466,903 Other assets 747,638 669,256 4,536,366 (520,337 ) 5,432,923 Total assets $ 13,730,411 $ 7,202,232 $ 17,930,821 $ (20,321,382 ) $ 18,542,082 Current liabilities $ 1,263,290 $ 904,086 $ 4,473,576 $ — $ 6,640,952 Intercompany payables 1,757,839 3,264,045 8,224,365 (13,246,249 ) — Long-term debt 7,460,238 10,765 443,341 — 7,914,344 Other liabilities 610,469 550,171 671,022 (520,337 ) 1,311,325 Noncontrolling interest — — 36,887 — 36,887 Shareholders’ equity 2,638,575 2,473,165 4,081,630 (6,554,796 ) 2,638,574 Total liabilities and shareholders’ equity $ 13,730,411 $ 7,202,232 $ 17,930,821 $ (20,321,382 ) $ 18,542,082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Balance Sheet Sep. 30, 2017 Sysco Certain U.S. Other Eliminations Consolidated (In thousands) Current assets $ 200,583 $ 4,228,854 $ 4,167,565 $ — $ 8,597,002 Intercompany receivables 4,275,051 966,873 — (5,241,924 ) — Investment in subsidiaries 7,138,247 — — (7,138,247 ) — Plant and equipment, net 261,906 2,032,227 2,094,166 — 4,388,299 Other assets 151,031 514,392 4,767,866 — 5,433,289 Total assets $ 12,026,818 $ 7,742,346 $ 11,029,597 $ (12,380,171 ) $ 18,418,590 Current liabilities $ 360,586 $ 4,859,882 $ 919,814 $ — $ 6,140,282 Intercompany payables — — 5,241,924 (5,241,924 ) — Long-term debt 8,352,110 7,191 67,058 — 8,426,359 Other liabilities 1,078,868 20,268 434,451 — 1,533,587 Noncontrolling interest — — 83,108 — 83,108 Shareholders’ equity 2,235,254 2,855,005 4,283,242 (7,138,247 ) 2,235,254 Total liabilities and shareholders’ equity $ 12,026,818 $ 7,742,346 $ 11,029,597 $ (12,380,171 ) $ 18,418,590</t>
  </si>
  <si>
    <t>Condensed consolidating statement of comprehensive income table</t>
  </si>
  <si>
    <t xml:space="preserve"> Condensed Consolidated Statement of Comprehensive Income For the 13-Week Period Ended Sep. 29, 2018 Sysco Certain U.S. Other Eliminations Consolidated (In thousands) Sales $ — $ 9,479,806 $ 6,234,158 $ (498,685 ) $ 15,215,279 Cost of sales — 7,660,101 5,150,078 (498,685 ) 12,311,494 Gross profit — 1,819,705 1,084,080 — 2,903,785 Operating expenses 220,281 1,052,350 1,003,014 — 2,275,645 Operating income (loss) (220,281 ) 767,355 81,066 — 628,140 Interest expense (income) (1) 41,413 (21,538 ) 69,141 — 89,016 Other expense (income), net 6,600 (54 ) (5,414 ) — 1,132 Earnings (losses) before income taxes (268,294 ) 788,947 17,339 — 537,992 Income tax (benefit) provision (93,587 ) 196,445 4,092 — 106,950 Equity in earnings of subsidiaries 605,750 — 94,341 (700,091 ) — Net earnings 431,043 592,502 107,588 (700,091 ) 431,042 Other comprehensive income (loss) (41,574 ) — (24,927 ) 24,927 (41,574 ) Comprehensive income $ 389,469 $ 592,502 $ 82,661 $ (675,164 ) $ 389,468 (1) Interest expense (income) includes $21.5 million of intercompany interest income, net, for certain of the U.S. Broadline subsidiaries, which is intercompany interest expense for Sysco Corporation for the first quarter ended September 29, 2018 . There is an immaterial amount of intercompany interest expense related to Sysco Corporation for the Other Non-Guarantor Subsidiaries. Condensed Consolidated Statement of Comprehensive Income For the 13-Week Period Ended Sep. 30, 2017 Sysco Certain U.S. Other Eliminations Consolidated (In thousands) Sales $ — $ 9,021,657 $ 6,120,313 $ (491,546 ) $ 14,650,424 Cost of sales — 7,275,423 5,072,879 (491,546 ) 11,856,756 Gross profit — 1,746,234 1,047,434 — 2,793,668 Operating expenses 202,956 1,006,152 965,195 — 2,174,303 Operating income (loss) (202,956 ) 740,082 82,239 — 619,365 Interest expense (income) (1) 98,996 (23,351 ) 5,239 — 80,884 Other expense (income), net (8,707 ) 785 (53 ) — (7,975 ) Earnings (losses) before income taxes (293,245 ) 762,648 77,053 — 546,456 Income tax (benefit) provision (95,959 ) 249,561 25,214 — 178,816 Equity in earnings of subsidiaries 564,925 — — (564,925 ) — Net earnings 367,639 513,087 51,839 (564,925 ) 367,640 Other comprehensive income (loss) 120,159 — 121,329 (121,329 ) 120,159 Comprehensive income $ 487,798 $ 513,087 $ 173,168 $ (686,254 ) $ 487,799 (1) Interest expense (income) includes $23.4 million of intercompany interest income, net, for certain of the U.S. Broadline subsidiaries, which is intercompany interest expense for Sysco Corporation for the first quarter ended September 30, 2017 . There is an immaterial amount of intercompany interest expense related to Sysco Corporation for the Other Non-Guarantor Subsidiaries.</t>
  </si>
  <si>
    <t>Condensed consolidating cash flows table</t>
  </si>
  <si>
    <t xml:space="preserve"> Condensed Consolidated Cash Flows For the 13-Week Period Ended Sep. 29, 2018 Sysco Certain U.S. Other Elimination (1) Consolidated (In thousands) Cash flows provided by (used for): Operating activities $ 167,767 $ 69,459 $ 33,919 $ — $ 271,145 Investing activities 361,777 (42,188 ) (12,229 ) (406,931 ) (99,571 ) Financing activities (332,988 ) (1,581 ) (3,974 ) 406,931 68,388 Effect of exchange rates on cash — — (2,435 ) — (2,435 ) Net increase (decrease) in cash, cash equivalents and restricted cash 196,556 25,690 15,281 — 237,527 Cash, cash equivalents and restricted cash at the beginning of period 29,144 111,843 574,857 — 715,844 Cash, cash equivalents and restricted cash at the end of period $ 225,700 $ 137,533 $ 590,138 $ — $ 953,371 (1) Represents primarily inter-company loans between the subsidiaries and the parent, Sysco Corporation. Condensed Consolidated Cash Flows For the Sep. 30, 2017 Sysco Certain U.S. Other Elimination Consolidated (In thousands) Cash flows provided by (used for): Operating activities $ (49,085 ) $ 76,658 $ 55,202 $ — $ 82,775 Investing activities (18,365 ) (53,281 ) (62,893 ) — (134,539 ) Financing activities 76,568 (4,872 ) 1,199 — 72,895 Effect of exchange rates on cash — — 18,570 — 18,570 Net increase (decrease) in cash and cash equivalents 9,118 18,505 12,078 — 39,701 Cash and cash equivalents at the beginning of period 111,576 18,788 739,138 — 869,502 Cash and cash equivalents at the end of period $ 120,694 $ 37,293 $ 751,216 $ — $ 909,203</t>
  </si>
  <si>
    <t>Basis of Presentation (Details) - USD ($) $ in Thousands</t>
  </si>
  <si>
    <t>Jul. 01, 2017</t>
  </si>
  <si>
    <t>Restricted cash</t>
  </si>
  <si>
    <t>Total cash, cash equivalents and restricted cash shown in the Consolidated Statement of Cash Flows</t>
  </si>
  <si>
    <t>Changes in Accounting (Details) - USD ($) $ in Thousands</t>
  </si>
  <si>
    <t>New Accounting Pronouncements or Change in Accounting Principle [Line Items]</t>
  </si>
  <si>
    <t>ASU 2017-07</t>
  </si>
  <si>
    <t>Revenue (Details) - USD ($) $ in Thousands</t>
  </si>
  <si>
    <t>Disaggregation of Revenue [Line Items]</t>
  </si>
  <si>
    <t>Customer receivables included in accounts and notes receivable, net</t>
  </si>
  <si>
    <t>Fresh and frozen meats</t>
  </si>
  <si>
    <t>Canned and dry products</t>
  </si>
  <si>
    <t>Frozen fruits, vegetables, bakery and other</t>
  </si>
  <si>
    <t>Dairy products</t>
  </si>
  <si>
    <t>Poultry</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Dairy products</t>
  </si>
  <si>
    <t>U.S. Foodservice Operations | Poultry</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Dairy products</t>
  </si>
  <si>
    <t>International Foodservice Operations | Poultry</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Dairy products</t>
  </si>
  <si>
    <t>SYGMA | Poultry</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Dairy products</t>
  </si>
  <si>
    <t>Other | Poultry</t>
  </si>
  <si>
    <t>Other | Fresh produce</t>
  </si>
  <si>
    <t>Other | Paper and disposables</t>
  </si>
  <si>
    <t>Other | Seafood</t>
  </si>
  <si>
    <t>Other | Beverage products</t>
  </si>
  <si>
    <t>Other | Other</t>
  </si>
  <si>
    <t>ASU 2014-09 | Difference between Revenue Guidance in Effect before and after Topic 606</t>
  </si>
  <si>
    <t>Acquisitions (Details) $ in Millions</t>
  </si>
  <si>
    <t>Sep. 29, 2018USD ($)</t>
  </si>
  <si>
    <t>Contingent consideration maximum number of years (in years)</t>
  </si>
  <si>
    <t>3 years</t>
  </si>
  <si>
    <t>Potential cash payout for contingent consideration arrangements</t>
  </si>
  <si>
    <t>Amount of recorded earnout liabilities</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Total assets at fair value</t>
  </si>
  <si>
    <t>Recurring Fair Value Measurements | Level 1</t>
  </si>
  <si>
    <t>Recurring Fair Value Measurements | Level 2</t>
  </si>
  <si>
    <t>Recurring Fair Value Measurements | Level 3</t>
  </si>
  <si>
    <t>Derivative Financial Instruments - Hedging of Debt Portfolio (Details) - 3 months ended Sep. 29, 2018 € in Millions, £ in Millions, kr in Millions, gal in Millions, $ in Millions, $ in Millions</t>
  </si>
  <si>
    <t>GBP (£)gal</t>
  </si>
  <si>
    <t>EUR (€)</t>
  </si>
  <si>
    <t>CAD ($)</t>
  </si>
  <si>
    <t>USD ($)</t>
  </si>
  <si>
    <t>SEK (kr)</t>
  </si>
  <si>
    <t>Interest rate swap, April 2019</t>
  </si>
  <si>
    <t>Derivative Instruments and Hedging Activities Disclosures [Line Items]</t>
  </si>
  <si>
    <t>Notional Value</t>
  </si>
  <si>
    <t>Interest rate swap, October 2020</t>
  </si>
  <si>
    <t>Interest rate swap, July 2021</t>
  </si>
  <si>
    <t>Interest rate swap, March 2025</t>
  </si>
  <si>
    <t>Hedging of foreign currency risk, SEK, November 2018 to January 2019</t>
  </si>
  <si>
    <t>Notional Value | kr</t>
  </si>
  <si>
    <t>Hedging of foreign currency risk, USD, Maturing October 2018 to June 2019</t>
  </si>
  <si>
    <t>Hedging of foreign currency risk, GBP, Maturing November 2018 to October 2019</t>
  </si>
  <si>
    <t>Notional Value | £</t>
  </si>
  <si>
    <t>Hedging of foreign currency risk, USD, June 2021</t>
  </si>
  <si>
    <t>Hedging of foreign currency risk, CAD, June 2021</t>
  </si>
  <si>
    <t>Hedging of foreign currency risk, GBP, July 2021</t>
  </si>
  <si>
    <t>Hedging of foreign currency risk, GBP, August 2021</t>
  </si>
  <si>
    <t>Hedging of foreign currency risk, GBP, June 2023</t>
  </si>
  <si>
    <t>Notional Value | €</t>
  </si>
  <si>
    <t>Fuel swaps</t>
  </si>
  <si>
    <t>Notional amount (in gallons) | gal</t>
  </si>
  <si>
    <t>Derivative Financial Instruments - Additional Information (Details) - Hedging Instrument - USD ($) $ in Thousands</t>
  </si>
  <si>
    <t>Fair Value Hedging | Interest rate swap agreements | Other current liabilities</t>
  </si>
  <si>
    <t>Derivative [Line Items]</t>
  </si>
  <si>
    <t>Fair value of derivative liabilities</t>
  </si>
  <si>
    <t>Fair Value Hedging | Interest rate swap agreements | Other long-term liabilities</t>
  </si>
  <si>
    <t>Cash Flow Hedging | Fuel swaps | Other current assets</t>
  </si>
  <si>
    <t>Fair value of derivative assets</t>
  </si>
  <si>
    <t>Cash Flow Hedging | Foreign currency forwards | Other current assets</t>
  </si>
  <si>
    <t>Cash Flow Hedging | Foreign currency forwards | Other current liabilities</t>
  </si>
  <si>
    <t>Cash Flow Hedging | Cross-currency swaps | Other current assets</t>
  </si>
  <si>
    <t>Cash Flow Hedging | Cross-currency swaps | Other assets</t>
  </si>
  <si>
    <t>Cash Flow Hedging | Cross-currency swaps | Other long-term liabilities</t>
  </si>
  <si>
    <t>Net Investment Hedging | Foreign currency swaps | Other assets</t>
  </si>
  <si>
    <t>Net Investment Hedging | Foreign currency swaps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Interest rate swaps | Cost of Goods Sold</t>
  </si>
  <si>
    <t>Gain (loss) on fair value hedging relationship, hedged items</t>
  </si>
  <si>
    <t>Gain (loss) on fair value hedging relationship, designated as hedging instruments</t>
  </si>
  <si>
    <t>Hedging Instrument | Fair Value Hedging | Interest rate swaps | Other expense (income)</t>
  </si>
  <si>
    <t>Hedging Instrument | Fair Value Hedging | Interest rate swaps | Interest expense</t>
  </si>
  <si>
    <t>Derivative Financial Instruments - Cash Flow Hedges (Details) - Hedging Instrument - USD ($) $ in Thousands</t>
  </si>
  <si>
    <t>Amount of Gain or (Loss) Recognized in Other Comprehensive Income on Derivatives</t>
  </si>
  <si>
    <t>Amount of Gain or (Loss) Reclassified from Accumulated Other Comprehensive Income into Income</t>
  </si>
  <si>
    <t>Cash Flow Hedging | Fuel swaps</t>
  </si>
  <si>
    <t>Cash Flow Hedging | Fuel swaps | Operating expense</t>
  </si>
  <si>
    <t>Cash Flow Hedging | Foreign currency swaps</t>
  </si>
  <si>
    <t>Cash Flow Hedging | Foreign currency swaps | Cost of goods sold</t>
  </si>
  <si>
    <t>Net Investment Hedging | Foreign currency swaps</t>
  </si>
  <si>
    <t>Net Investment Hedging | Foreign denominated debt</t>
  </si>
  <si>
    <t>Derivative Financial Instruments - Location of Hedged Liabilities (Details) - USD ($) $ in Thousands</t>
  </si>
  <si>
    <t>Carrying Amount of Hedged Assets (Liabilities)</t>
  </si>
  <si>
    <t>Cumulative Amount of Fair Value Hedging Adjustments Included in the Carrying Amount of Hedged Assets (Liabilities)</t>
  </si>
  <si>
    <t>Debt (Details) - USD ($)</t>
  </si>
  <si>
    <t>Debt [Line Items]</t>
  </si>
  <si>
    <t>Maximum board-authorized aggregate commercial paper limit</t>
  </si>
  <si>
    <t>Aggregate outstanding commercial paper and short-term debt minimum amount outstanding during period</t>
  </si>
  <si>
    <t>Maximum amount outstanding</t>
  </si>
  <si>
    <t>Commercial Paper</t>
  </si>
  <si>
    <t>Debt - Senior Notes Offering (Details) - Senior Notes - Senior Notes, 3.65% in Canada $ in Millions</t>
  </si>
  <si>
    <t>Sep. 25, 2018CAD ($)</t>
  </si>
  <si>
    <t>Sep. 25, 2018USD ($)</t>
  </si>
  <si>
    <t>Debt Instrument [Line Items]</t>
  </si>
  <si>
    <t>Debt instrument, face amount</t>
  </si>
  <si>
    <t>Coupon Rate</t>
  </si>
  <si>
    <t>3.65%</t>
  </si>
  <si>
    <t>Pricing (percentage of par)</t>
  </si>
  <si>
    <t>99.962%</t>
  </si>
  <si>
    <t>Period prior to maturity for early redemption</t>
  </si>
  <si>
    <t>2 months</t>
  </si>
  <si>
    <t>Percent of principal due upon early repayment</t>
  </si>
  <si>
    <t>100.00%</t>
  </si>
  <si>
    <t>Percent of principal due after applicable date</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Dividends declared per common share (in dollars per share)</t>
  </si>
  <si>
    <t>Employee Stock Option</t>
  </si>
  <si>
    <t>Antidilutive Securities Excluded from Computation of Earnings Per Share [Line Items]</t>
  </si>
  <si>
    <t>Anti-dilutive securities excluded (in shares)</t>
  </si>
  <si>
    <t>Other Comprehensive Income - Components of Other Comprehensive Income (Loss) (Details) - USD ($) $ in Thousands</t>
  </si>
  <si>
    <t>Accumulated Other Comprehensive Income (Loss) [Line Items]</t>
  </si>
  <si>
    <t>Before Tax Amount</t>
  </si>
  <si>
    <t>Total other comprehensive income (loss)</t>
  </si>
  <si>
    <t>Tax</t>
  </si>
  <si>
    <t>Net of Tax Amount</t>
  </si>
  <si>
    <t>Pension and other postretirement benefit plans: | Other expense, net</t>
  </si>
  <si>
    <t>Reclassification adjustments, before tax</t>
  </si>
  <si>
    <t>Amortization of prior service cost | Other expense, net</t>
  </si>
  <si>
    <t>Amortization of actuarial loss (gain), net</t>
  </si>
  <si>
    <t>Other comprehensive income before reclassifications, before tax</t>
  </si>
  <si>
    <t>Amortization of actuarial loss (gain), net | Other expense, net</t>
  </si>
  <si>
    <t>Foreign currency translation:</t>
  </si>
  <si>
    <t>Hedging, net of tax</t>
  </si>
  <si>
    <t>Amortization of cash flow hedges | Interest expense</t>
  </si>
  <si>
    <t>Change in net investment hedge</t>
  </si>
  <si>
    <t>Other Comprehensive Income - Summary of Changes in Accumulated Other Comprehensive (Loss) Income (Details) - USD ($) $ in Thousands</t>
  </si>
  <si>
    <t>AOCI Attributable to Parent, Net of Tax [Roll Forward]</t>
  </si>
  <si>
    <t>Beginning balance, shareholders' equity</t>
  </si>
  <si>
    <t>Ending balance, shareholders' equity</t>
  </si>
  <si>
    <t>Total</t>
  </si>
  <si>
    <t>Net actuarial loss</t>
  </si>
  <si>
    <t>Pension and Other Postretirement Benefit Plans, net of tax</t>
  </si>
  <si>
    <t>Reclassification adjustment, net of tax</t>
  </si>
  <si>
    <t>Amortization of unrecognized net actuarial losses</t>
  </si>
  <si>
    <t>Change in cash flow hedges</t>
  </si>
  <si>
    <t>Foreign Currency Translation</t>
  </si>
  <si>
    <t>Share-Based Compensation - Stock Incentive Plans (Details) - USD ($) $ / shares in Units, $ in Thousands</t>
  </si>
  <si>
    <t>Share-based Compensation Arrangement by Share-based Payment Award [Line Items]</t>
  </si>
  <si>
    <t>Options granted (in shares)</t>
  </si>
  <si>
    <t>Options granted, weighted average grant date fair value (in dollars per share)</t>
  </si>
  <si>
    <t>Total unrecognized compensation cost related to share-based compensation arrangements</t>
  </si>
  <si>
    <t>Weighted average period of time for unrecognized compensation cost to be recognized (in years)</t>
  </si>
  <si>
    <t>2 years 22 days</t>
  </si>
  <si>
    <t>Performance Share Units</t>
  </si>
  <si>
    <t>Equity instruments other than options granted (in shares)</t>
  </si>
  <si>
    <t>Equity instruments other than options granted, weighted average grant date fair value per share (in dollars per share)</t>
  </si>
  <si>
    <t>Employees' Stock Purchase Plan</t>
  </si>
  <si>
    <t>Income Taxes (Details) - USD ($) $ in Millions</t>
  </si>
  <si>
    <t>Effective income tax rate</t>
  </si>
  <si>
    <t>19.88%</t>
  </si>
  <si>
    <t>32.72%</t>
  </si>
  <si>
    <t>Effective income tax expense (benefit) attributable to the pension plan</t>
  </si>
  <si>
    <t>Excess tax benefits of equity-based compensation and tax law changes in foreign jurisdictions</t>
  </si>
  <si>
    <t>Unrecognized tax benefits</t>
  </si>
  <si>
    <t>Liability recorded for interest and penalties related to unrecognized tax benefits</t>
  </si>
  <si>
    <t>Business Segment Information (Details) $ in Thousands</t>
  </si>
  <si>
    <t>Sep. 29, 2018USD ($)segment</t>
  </si>
  <si>
    <t>Sep. 30, 2017USD ($)</t>
  </si>
  <si>
    <t>Jun. 30, 2018USD ($)</t>
  </si>
  <si>
    <t>Number of reporting segments | segment</t>
  </si>
  <si>
    <t>Segment Reporting Information [Line Items]</t>
  </si>
  <si>
    <t>Operating income:</t>
  </si>
  <si>
    <t>Assets</t>
  </si>
  <si>
    <t>Operating Segments</t>
  </si>
  <si>
    <t>Operating Segments | U.S. Foodservice Operations</t>
  </si>
  <si>
    <t>Operating Segments | International Foodservice Operations</t>
  </si>
  <si>
    <t>Operating Segments | SYGMA</t>
  </si>
  <si>
    <t>Operating Segments | Other</t>
  </si>
  <si>
    <t>Corporate</t>
  </si>
  <si>
    <t>Supplemental Guarantor Information - Subsidiary Guarantees - Narrative (Details) $ in Billions</t>
  </si>
  <si>
    <t>12 Months Ended</t>
  </si>
  <si>
    <t>Percentage ownership of subsidiary guarantors by parent</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Shareholders’ equity</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Eliminations | Other Non-Guarantor Subsidiaries</t>
  </si>
  <si>
    <t>Supplemental Guarantor Information - Subsidiary Guarantees - Cash Flows (Details) - USD ($) $ in Thousands</t>
  </si>
  <si>
    <t>Cash flows provided by (used for):</t>
  </si>
  <si>
    <t>Operating activities</t>
  </si>
  <si>
    <t>Investing activities</t>
  </si>
  <si>
    <t>Financing activities</t>
  </si>
  <si>
    <t>Effect of exchange rates on cash</t>
  </si>
  <si>
    <t>Net increase (decrease) in cash and cash equivalents</t>
  </si>
  <si>
    <t>Cash and cash equivalents at the beginning of period</t>
  </si>
  <si>
    <t>Cash and cash equivalents at the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kr &quot;#,##0_);_(&quot;kr &quot;(#,##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0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19787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790304</v>
      </c>
      <c r="C3" s="7" t="n">
        <v>552325</v>
      </c>
      <c r="D3" s="7" t="n">
        <v>909203</v>
      </c>
    </row>
    <row r="4" spans="1:4">
      <c r="A4" s="4" t="s">
        <v>27</v>
      </c>
      <c r="B4" s="5" t="n">
        <v>4242419</v>
      </c>
      <c r="C4" s="5" t="n">
        <v>4073723</v>
      </c>
      <c r="D4" s="5" t="n">
        <v>4333704</v>
      </c>
    </row>
    <row r="5" spans="1:4">
      <c r="A5" s="4" t="s">
        <v>28</v>
      </c>
      <c r="B5" s="5" t="n">
        <v>3354458</v>
      </c>
      <c r="C5" s="5" t="n">
        <v>3125413</v>
      </c>
      <c r="D5" s="5" t="n">
        <v>3180631</v>
      </c>
    </row>
    <row r="6" spans="1:4">
      <c r="A6" s="4" t="s">
        <v>29</v>
      </c>
      <c r="B6" s="5" t="n">
        <v>215714</v>
      </c>
      <c r="C6" s="5" t="n">
        <v>187880</v>
      </c>
      <c r="D6" s="5" t="n">
        <v>173464</v>
      </c>
    </row>
    <row r="7" spans="1:4">
      <c r="A7" s="4" t="s">
        <v>30</v>
      </c>
      <c r="B7" s="5" t="n">
        <v>39361</v>
      </c>
      <c r="C7" s="5" t="n">
        <v>64112</v>
      </c>
      <c r="D7" s="5" t="n">
        <v>0</v>
      </c>
    </row>
    <row r="8" spans="1:4">
      <c r="A8" s="4" t="s">
        <v>31</v>
      </c>
      <c r="B8" s="5" t="n">
        <v>8642256</v>
      </c>
      <c r="C8" s="5" t="n">
        <v>8003453</v>
      </c>
      <c r="D8" s="5" t="n">
        <v>8597002</v>
      </c>
    </row>
    <row r="9" spans="1:4">
      <c r="A9" s="4" t="s">
        <v>32</v>
      </c>
      <c r="B9" s="5" t="n">
        <v>4466903</v>
      </c>
      <c r="C9" s="5" t="n">
        <v>4521660</v>
      </c>
      <c r="D9" s="5" t="n">
        <v>4388299</v>
      </c>
    </row>
    <row r="10" spans="1:4">
      <c r="A10" s="3" t="s">
        <v>33</v>
      </c>
    </row>
    <row r="11" spans="1:4">
      <c r="A11" s="4" t="s">
        <v>34</v>
      </c>
      <c r="B11" s="5" t="n">
        <v>3936961</v>
      </c>
      <c r="C11" s="5" t="n">
        <v>3955485</v>
      </c>
      <c r="D11" s="5" t="n">
        <v>3970617</v>
      </c>
    </row>
    <row r="12" spans="1:4">
      <c r="A12" s="4" t="s">
        <v>35</v>
      </c>
      <c r="B12" s="5" t="n">
        <v>944525</v>
      </c>
      <c r="C12" s="5" t="n">
        <v>979812</v>
      </c>
      <c r="D12" s="5" t="n">
        <v>1052704</v>
      </c>
    </row>
    <row r="13" spans="1:4">
      <c r="A13" s="4" t="s">
        <v>36</v>
      </c>
      <c r="B13" s="5" t="n">
        <v>59003</v>
      </c>
      <c r="C13" s="5" t="n">
        <v>83666</v>
      </c>
      <c r="D13" s="5" t="n">
        <v>149932</v>
      </c>
    </row>
    <row r="14" spans="1:4">
      <c r="A14" s="4" t="s">
        <v>37</v>
      </c>
      <c r="B14" s="5" t="n">
        <v>492434</v>
      </c>
      <c r="C14" s="5" t="n">
        <v>526328</v>
      </c>
      <c r="D14" s="5" t="n">
        <v>260036</v>
      </c>
    </row>
    <row r="15" spans="1:4">
      <c r="A15" s="4" t="s">
        <v>38</v>
      </c>
      <c r="B15" s="5" t="n">
        <v>5432923</v>
      </c>
      <c r="C15" s="5" t="n">
        <v>5545291</v>
      </c>
      <c r="D15" s="5" t="n">
        <v>5433289</v>
      </c>
    </row>
    <row r="16" spans="1:4">
      <c r="A16" s="4" t="s">
        <v>39</v>
      </c>
      <c r="B16" s="5" t="n">
        <v>18542082</v>
      </c>
      <c r="C16" s="5" t="n">
        <v>18070404</v>
      </c>
      <c r="D16" s="5" t="n">
        <v>18418590</v>
      </c>
    </row>
    <row r="17" spans="1:4">
      <c r="A17" s="3" t="s">
        <v>40</v>
      </c>
    </row>
    <row r="18" spans="1:4">
      <c r="A18" s="4" t="s">
        <v>41</v>
      </c>
      <c r="B18" s="5" t="n">
        <v>4414</v>
      </c>
      <c r="C18" s="5" t="n">
        <v>4176</v>
      </c>
      <c r="D18" s="5" t="n">
        <v>4513</v>
      </c>
    </row>
    <row r="19" spans="1:4">
      <c r="A19" s="4" t="s">
        <v>42</v>
      </c>
      <c r="B19" s="5" t="n">
        <v>4217833</v>
      </c>
      <c r="C19" s="5" t="n">
        <v>4136482</v>
      </c>
      <c r="D19" s="5" t="n">
        <v>3951205</v>
      </c>
    </row>
    <row r="20" spans="1:4">
      <c r="A20" s="4" t="s">
        <v>43</v>
      </c>
      <c r="B20" s="5" t="n">
        <v>1502794</v>
      </c>
      <c r="C20" s="5" t="n">
        <v>1608966</v>
      </c>
      <c r="D20" s="5" t="n">
        <v>1502021</v>
      </c>
    </row>
    <row r="21" spans="1:4">
      <c r="A21" s="4" t="s">
        <v>44</v>
      </c>
      <c r="B21" s="5" t="n">
        <v>132910</v>
      </c>
      <c r="C21" s="5" t="n">
        <v>56793</v>
      </c>
      <c r="D21" s="5" t="n">
        <v>148902</v>
      </c>
    </row>
    <row r="22" spans="1:4">
      <c r="A22" s="4" t="s">
        <v>45</v>
      </c>
      <c r="B22" s="5" t="n">
        <v>783001</v>
      </c>
      <c r="C22" s="5" t="n">
        <v>782329</v>
      </c>
      <c r="D22" s="5" t="n">
        <v>533641</v>
      </c>
    </row>
    <row r="23" spans="1:4">
      <c r="A23" s="4" t="s">
        <v>46</v>
      </c>
      <c r="B23" s="5" t="n">
        <v>6640952</v>
      </c>
      <c r="C23" s="5" t="n">
        <v>6588746</v>
      </c>
      <c r="D23" s="5" t="n">
        <v>6140282</v>
      </c>
    </row>
    <row r="24" spans="1:4">
      <c r="A24" s="3" t="s">
        <v>47</v>
      </c>
    </row>
    <row r="25" spans="1:4">
      <c r="A25" s="4" t="s">
        <v>48</v>
      </c>
      <c r="B25" s="5" t="n">
        <v>7914344</v>
      </c>
      <c r="C25" s="5" t="n">
        <v>7540765</v>
      </c>
      <c r="D25" s="5" t="n">
        <v>8426359</v>
      </c>
    </row>
    <row r="26" spans="1:4">
      <c r="A26" s="4" t="s">
        <v>36</v>
      </c>
      <c r="B26" s="5" t="n">
        <v>277036</v>
      </c>
      <c r="C26" s="5" t="n">
        <v>319124</v>
      </c>
      <c r="D26" s="5" t="n">
        <v>165622</v>
      </c>
    </row>
    <row r="27" spans="1:4">
      <c r="A27" s="4" t="s">
        <v>49</v>
      </c>
      <c r="B27" s="5" t="n">
        <v>1034289</v>
      </c>
      <c r="C27" s="5" t="n">
        <v>1077163</v>
      </c>
      <c r="D27" s="5" t="n">
        <v>1367965</v>
      </c>
    </row>
    <row r="28" spans="1:4">
      <c r="A28" s="4" t="s">
        <v>50</v>
      </c>
      <c r="B28" s="5" t="n">
        <v>9225669</v>
      </c>
      <c r="C28" s="5" t="n">
        <v>8937052</v>
      </c>
      <c r="D28" s="5" t="n">
        <v>9959946</v>
      </c>
    </row>
    <row r="29" spans="1:4">
      <c r="A29" s="4" t="s">
        <v>51</v>
      </c>
      <c r="B29" s="4" t="s">
        <v>52</v>
      </c>
      <c r="C29" s="4" t="s">
        <v>52</v>
      </c>
      <c r="D29" s="4" t="s">
        <v>52</v>
      </c>
    </row>
    <row r="30" spans="1:4">
      <c r="A30" s="4" t="s">
        <v>53</v>
      </c>
      <c r="B30" s="5" t="n">
        <v>36887</v>
      </c>
      <c r="C30" s="5" t="n">
        <v>37649</v>
      </c>
      <c r="D30" s="5" t="n">
        <v>83108</v>
      </c>
    </row>
    <row r="31" spans="1:4">
      <c r="A31" s="3" t="s">
        <v>54</v>
      </c>
    </row>
    <row r="32" spans="1:4">
      <c r="A32" s="4" t="s">
        <v>55</v>
      </c>
      <c r="B32" s="5" t="n">
        <v>0</v>
      </c>
      <c r="C32" s="5" t="n">
        <v>0</v>
      </c>
      <c r="D32" s="5" t="n">
        <v>0</v>
      </c>
    </row>
    <row r="33" spans="1:4">
      <c r="A33" s="4" t="s">
        <v>56</v>
      </c>
      <c r="B33" s="5" t="n">
        <v>765175</v>
      </c>
      <c r="C33" s="5" t="n">
        <v>765175</v>
      </c>
      <c r="D33" s="5" t="n">
        <v>765175</v>
      </c>
    </row>
    <row r="34" spans="1:4">
      <c r="A34" s="4" t="s">
        <v>57</v>
      </c>
      <c r="B34" s="5" t="n">
        <v>1438097</v>
      </c>
      <c r="C34" s="5" t="n">
        <v>1383619</v>
      </c>
      <c r="D34" s="5" t="n">
        <v>1348349</v>
      </c>
    </row>
    <row r="35" spans="1:4">
      <c r="A35" s="4" t="s">
        <v>58</v>
      </c>
      <c r="B35" s="5" t="n">
        <v>10592490</v>
      </c>
      <c r="C35" s="5" t="n">
        <v>10348628</v>
      </c>
      <c r="D35" s="5" t="n">
        <v>9638386</v>
      </c>
    </row>
    <row r="36" spans="1:4">
      <c r="A36" s="4" t="s">
        <v>59</v>
      </c>
      <c r="B36" s="5" t="n">
        <v>-1450843</v>
      </c>
      <c r="C36" s="5" t="n">
        <v>-1409269</v>
      </c>
      <c r="D36" s="5" t="n">
        <v>-1142578</v>
      </c>
    </row>
    <row r="37" spans="1:4">
      <c r="A37" s="4" t="s">
        <v>60</v>
      </c>
      <c r="B37" s="5" t="n">
        <v>-8706345</v>
      </c>
      <c r="C37" s="5" t="n">
        <v>-8581196</v>
      </c>
      <c r="D37" s="5" t="n">
        <v>-8374078</v>
      </c>
    </row>
    <row r="38" spans="1:4">
      <c r="A38" s="4" t="s">
        <v>61</v>
      </c>
      <c r="B38" s="5" t="n">
        <v>2638574</v>
      </c>
      <c r="C38" s="5" t="n">
        <v>2506957</v>
      </c>
      <c r="D38" s="5" t="n">
        <v>2235254</v>
      </c>
    </row>
    <row r="39" spans="1:4">
      <c r="A39" s="4" t="s">
        <v>62</v>
      </c>
      <c r="B39" s="7" t="n">
        <v>18542082</v>
      </c>
      <c r="C39" s="7" t="n">
        <v>18070404</v>
      </c>
      <c r="D39" s="7" t="n">
        <v>18418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48</v>
      </c>
    </row>
    <row r="4" spans="1:2">
      <c r="A4" s="4" t="s">
        <v>147</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3</v>
      </c>
      <c r="B1" s="2" t="s">
        <v>2</v>
      </c>
      <c r="C1" s="2" t="s">
        <v>23</v>
      </c>
      <c r="D1" s="2" t="s">
        <v>24</v>
      </c>
    </row>
    <row r="2" spans="1:4">
      <c r="A2" s="3" t="s">
        <v>64</v>
      </c>
    </row>
    <row r="3" spans="1:4">
      <c r="A3" s="4" t="s">
        <v>65</v>
      </c>
      <c r="B3" s="7" t="n">
        <v>26373</v>
      </c>
      <c r="C3" s="7" t="n">
        <v>25768</v>
      </c>
      <c r="D3" s="7" t="n">
        <v>41184</v>
      </c>
    </row>
    <row r="4" spans="1:4">
      <c r="A4" s="4" t="s">
        <v>66</v>
      </c>
      <c r="B4" s="7" t="n">
        <v>1</v>
      </c>
      <c r="C4" s="7" t="n">
        <v>1</v>
      </c>
      <c r="D4" s="7" t="n">
        <v>1</v>
      </c>
    </row>
    <row r="5" spans="1:4">
      <c r="A5" s="4" t="s">
        <v>67</v>
      </c>
      <c r="B5" s="5" t="n">
        <v>1500000</v>
      </c>
      <c r="C5" s="5" t="n">
        <v>1500000</v>
      </c>
      <c r="D5" s="5" t="n">
        <v>1500000</v>
      </c>
    </row>
    <row r="6" spans="1:4">
      <c r="A6" s="4" t="s">
        <v>68</v>
      </c>
      <c r="B6" s="5" t="n">
        <v>0</v>
      </c>
      <c r="C6" s="5" t="n">
        <v>0</v>
      </c>
      <c r="D6" s="5" t="n">
        <v>0</v>
      </c>
    </row>
    <row r="7" spans="1:4">
      <c r="A7" s="4" t="s">
        <v>69</v>
      </c>
      <c r="B7" s="7" t="n">
        <v>1</v>
      </c>
      <c r="C7" s="7" t="n">
        <v>1</v>
      </c>
      <c r="D7" s="7" t="n">
        <v>1</v>
      </c>
    </row>
    <row r="8" spans="1:4">
      <c r="A8" s="4" t="s">
        <v>70</v>
      </c>
      <c r="B8" s="5" t="n">
        <v>2000000000</v>
      </c>
      <c r="C8" s="5" t="n">
        <v>2000000000</v>
      </c>
      <c r="D8" s="5" t="n">
        <v>2000000000</v>
      </c>
    </row>
    <row r="9" spans="1:4">
      <c r="A9" s="4" t="s">
        <v>71</v>
      </c>
      <c r="B9" s="5" t="n">
        <v>765174900</v>
      </c>
      <c r="C9" s="5" t="n">
        <v>765174900</v>
      </c>
      <c r="D9" s="5" t="n">
        <v>765174900</v>
      </c>
    </row>
    <row r="10" spans="1:4">
      <c r="A10" s="4" t="s">
        <v>72</v>
      </c>
      <c r="B10" s="5" t="n">
        <v>245025271</v>
      </c>
      <c r="C10" s="5" t="n">
        <v>244533248</v>
      </c>
      <c r="D10" s="5" t="n">
        <v>243513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3</v>
      </c>
      <c r="D1" s="2" t="s">
        <v>24</v>
      </c>
      <c r="E1" s="2" t="s">
        <v>226</v>
      </c>
    </row>
    <row r="2" spans="1:5">
      <c r="A2" s="3" t="s">
        <v>142</v>
      </c>
    </row>
    <row r="3" spans="1:5">
      <c r="A3" s="4" t="s">
        <v>26</v>
      </c>
      <c r="B3" s="7" t="n">
        <v>790304</v>
      </c>
      <c r="C3" s="7" t="n">
        <v>552325</v>
      </c>
      <c r="D3" s="7" t="n">
        <v>909203</v>
      </c>
      <c r="E3" s="7" t="n">
        <v>869502</v>
      </c>
    </row>
    <row r="4" spans="1:5">
      <c r="A4" s="4" t="s">
        <v>227</v>
      </c>
      <c r="B4" s="5" t="n">
        <v>163067</v>
      </c>
      <c r="D4" s="5" t="n">
        <v>0</v>
      </c>
    </row>
    <row r="5" spans="1:5">
      <c r="A5" s="4" t="s">
        <v>228</v>
      </c>
      <c r="B5" s="7" t="n">
        <v>953371</v>
      </c>
      <c r="C5" s="7" t="n">
        <v>715844</v>
      </c>
      <c r="D5" s="7" t="n">
        <v>909203</v>
      </c>
      <c r="E5" s="7" t="n">
        <v>8695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9</v>
      </c>
      <c r="B1" s="2" t="s">
        <v>1</v>
      </c>
    </row>
    <row r="2" spans="1:3">
      <c r="B2" s="2" t="s">
        <v>2</v>
      </c>
      <c r="C2" s="2" t="s">
        <v>24</v>
      </c>
    </row>
    <row r="3" spans="1:3">
      <c r="A3" s="3" t="s">
        <v>230</v>
      </c>
    </row>
    <row r="4" spans="1:3">
      <c r="A4" s="4" t="s">
        <v>81</v>
      </c>
      <c r="B4" s="7" t="n">
        <v>1132</v>
      </c>
      <c r="C4" s="7" t="n">
        <v>-7975</v>
      </c>
    </row>
    <row r="5" spans="1:3">
      <c r="A5" s="4" t="s">
        <v>231</v>
      </c>
    </row>
    <row r="6" spans="1:3">
      <c r="A6" s="3" t="s">
        <v>230</v>
      </c>
    </row>
    <row r="7" spans="1:3">
      <c r="A7" s="4" t="s">
        <v>81</v>
      </c>
      <c r="B7" s="7" t="n">
        <v>8900</v>
      </c>
      <c r="C7" s="7" t="n">
        <v>3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24</v>
      </c>
      <c r="D2" s="2" t="s">
        <v>23</v>
      </c>
    </row>
    <row r="3" spans="1:4">
      <c r="A3" s="3" t="s">
        <v>233</v>
      </c>
    </row>
    <row r="4" spans="1:4">
      <c r="A4" s="4" t="s">
        <v>234</v>
      </c>
      <c r="B4" s="7" t="n">
        <v>4000000</v>
      </c>
      <c r="D4" s="7" t="n">
        <v>3800000</v>
      </c>
    </row>
    <row r="5" spans="1:4">
      <c r="A5" s="4" t="s">
        <v>150</v>
      </c>
      <c r="B5" s="5" t="n">
        <v>15215279</v>
      </c>
      <c r="C5" s="7" t="n">
        <v>14650424</v>
      </c>
    </row>
    <row r="6" spans="1:4">
      <c r="A6" s="4" t="s">
        <v>235</v>
      </c>
    </row>
    <row r="7" spans="1:4">
      <c r="A7" s="3" t="s">
        <v>233</v>
      </c>
    </row>
    <row r="8" spans="1:4">
      <c r="A8" s="4" t="s">
        <v>150</v>
      </c>
      <c r="B8" s="5" t="n">
        <v>2914307</v>
      </c>
      <c r="C8" s="5" t="n">
        <v>2852028</v>
      </c>
    </row>
    <row r="9" spans="1:4">
      <c r="A9" s="4" t="s">
        <v>236</v>
      </c>
    </row>
    <row r="10" spans="1:4">
      <c r="A10" s="3" t="s">
        <v>233</v>
      </c>
    </row>
    <row r="11" spans="1:4">
      <c r="A11" s="4" t="s">
        <v>150</v>
      </c>
      <c r="B11" s="5" t="n">
        <v>2541259</v>
      </c>
      <c r="C11" s="5" t="n">
        <v>2409516</v>
      </c>
    </row>
    <row r="12" spans="1:4">
      <c r="A12" s="4" t="s">
        <v>237</v>
      </c>
    </row>
    <row r="13" spans="1:4">
      <c r="A13" s="3" t="s">
        <v>233</v>
      </c>
    </row>
    <row r="14" spans="1:4">
      <c r="A14" s="4" t="s">
        <v>150</v>
      </c>
      <c r="B14" s="5" t="n">
        <v>2343809</v>
      </c>
      <c r="C14" s="5" t="n">
        <v>2165389</v>
      </c>
    </row>
    <row r="15" spans="1:4">
      <c r="A15" s="4" t="s">
        <v>238</v>
      </c>
    </row>
    <row r="16" spans="1:4">
      <c r="A16" s="3" t="s">
        <v>233</v>
      </c>
    </row>
    <row r="17" spans="1:4">
      <c r="A17" s="4" t="s">
        <v>150</v>
      </c>
      <c r="B17" s="5" t="n">
        <v>1559557</v>
      </c>
      <c r="C17" s="5" t="n">
        <v>1500003</v>
      </c>
    </row>
    <row r="18" spans="1:4">
      <c r="A18" s="4" t="s">
        <v>239</v>
      </c>
    </row>
    <row r="19" spans="1:4">
      <c r="A19" s="3" t="s">
        <v>233</v>
      </c>
    </row>
    <row r="20" spans="1:4">
      <c r="A20" s="4" t="s">
        <v>150</v>
      </c>
      <c r="B20" s="5" t="n">
        <v>1514579</v>
      </c>
      <c r="C20" s="5" t="n">
        <v>1551050</v>
      </c>
    </row>
    <row r="21" spans="1:4">
      <c r="A21" s="4" t="s">
        <v>240</v>
      </c>
    </row>
    <row r="22" spans="1:4">
      <c r="A22" s="3" t="s">
        <v>233</v>
      </c>
    </row>
    <row r="23" spans="1:4">
      <c r="A23" s="4" t="s">
        <v>150</v>
      </c>
      <c r="B23" s="5" t="n">
        <v>1259973</v>
      </c>
      <c r="C23" s="5" t="n">
        <v>1254921</v>
      </c>
    </row>
    <row r="24" spans="1:4">
      <c r="A24" s="4" t="s">
        <v>241</v>
      </c>
    </row>
    <row r="25" spans="1:4">
      <c r="A25" s="3" t="s">
        <v>233</v>
      </c>
    </row>
    <row r="26" spans="1:4">
      <c r="A26" s="4" t="s">
        <v>150</v>
      </c>
      <c r="B26" s="5" t="n">
        <v>1020323</v>
      </c>
      <c r="C26" s="5" t="n">
        <v>957638</v>
      </c>
    </row>
    <row r="27" spans="1:4">
      <c r="A27" s="4" t="s">
        <v>242</v>
      </c>
    </row>
    <row r="28" spans="1:4">
      <c r="A28" s="3" t="s">
        <v>233</v>
      </c>
    </row>
    <row r="29" spans="1:4">
      <c r="A29" s="4" t="s">
        <v>150</v>
      </c>
      <c r="B29" s="5" t="n">
        <v>875508</v>
      </c>
      <c r="C29" s="5" t="n">
        <v>827367</v>
      </c>
    </row>
    <row r="30" spans="1:4">
      <c r="A30" s="4" t="s">
        <v>243</v>
      </c>
    </row>
    <row r="31" spans="1:4">
      <c r="A31" s="3" t="s">
        <v>233</v>
      </c>
    </row>
    <row r="32" spans="1:4">
      <c r="A32" s="4" t="s">
        <v>150</v>
      </c>
      <c r="B32" s="5" t="n">
        <v>513114</v>
      </c>
      <c r="C32" s="5" t="n">
        <v>494274</v>
      </c>
    </row>
    <row r="33" spans="1:4">
      <c r="A33" s="4" t="s">
        <v>244</v>
      </c>
    </row>
    <row r="34" spans="1:4">
      <c r="A34" s="3" t="s">
        <v>233</v>
      </c>
    </row>
    <row r="35" spans="1:4">
      <c r="A35" s="4" t="s">
        <v>150</v>
      </c>
      <c r="B35" s="5" t="n">
        <v>672850</v>
      </c>
      <c r="C35" s="5" t="n">
        <v>638238</v>
      </c>
    </row>
    <row r="36" spans="1:4">
      <c r="A36" s="4" t="s">
        <v>245</v>
      </c>
    </row>
    <row r="37" spans="1:4">
      <c r="A37" s="3" t="s">
        <v>233</v>
      </c>
    </row>
    <row r="38" spans="1:4">
      <c r="A38" s="4" t="s">
        <v>150</v>
      </c>
      <c r="B38" s="5" t="n">
        <v>10399411</v>
      </c>
      <c r="C38" s="5" t="n">
        <v>9848942</v>
      </c>
    </row>
    <row r="39" spans="1:4">
      <c r="A39" s="4" t="s">
        <v>246</v>
      </c>
    </row>
    <row r="40" spans="1:4">
      <c r="A40" s="3" t="s">
        <v>233</v>
      </c>
    </row>
    <row r="41" spans="1:4">
      <c r="A41" s="4" t="s">
        <v>150</v>
      </c>
      <c r="B41" s="5" t="n">
        <v>2121517</v>
      </c>
      <c r="C41" s="5" t="n">
        <v>2031141</v>
      </c>
    </row>
    <row r="42" spans="1:4">
      <c r="A42" s="4" t="s">
        <v>247</v>
      </c>
    </row>
    <row r="43" spans="1:4">
      <c r="A43" s="3" t="s">
        <v>233</v>
      </c>
    </row>
    <row r="44" spans="1:4">
      <c r="A44" s="4" t="s">
        <v>150</v>
      </c>
      <c r="B44" s="5" t="n">
        <v>1852168</v>
      </c>
      <c r="C44" s="5" t="n">
        <v>1738677</v>
      </c>
    </row>
    <row r="45" spans="1:4">
      <c r="A45" s="4" t="s">
        <v>248</v>
      </c>
    </row>
    <row r="46" spans="1:4">
      <c r="A46" s="3" t="s">
        <v>233</v>
      </c>
    </row>
    <row r="47" spans="1:4">
      <c r="A47" s="4" t="s">
        <v>150</v>
      </c>
      <c r="B47" s="5" t="n">
        <v>1423386</v>
      </c>
      <c r="C47" s="5" t="n">
        <v>1266732</v>
      </c>
    </row>
    <row r="48" spans="1:4">
      <c r="A48" s="4" t="s">
        <v>249</v>
      </c>
    </row>
    <row r="49" spans="1:4">
      <c r="A49" s="3" t="s">
        <v>233</v>
      </c>
    </row>
    <row r="50" spans="1:4">
      <c r="A50" s="4" t="s">
        <v>150</v>
      </c>
      <c r="B50" s="5" t="n">
        <v>1086404</v>
      </c>
      <c r="C50" s="5" t="n">
        <v>1017661</v>
      </c>
    </row>
    <row r="51" spans="1:4">
      <c r="A51" s="4" t="s">
        <v>250</v>
      </c>
    </row>
    <row r="52" spans="1:4">
      <c r="A52" s="3" t="s">
        <v>233</v>
      </c>
    </row>
    <row r="53" spans="1:4">
      <c r="A53" s="4" t="s">
        <v>150</v>
      </c>
      <c r="B53" s="5" t="n">
        <v>1026936</v>
      </c>
      <c r="C53" s="5" t="n">
        <v>1046686</v>
      </c>
    </row>
    <row r="54" spans="1:4">
      <c r="A54" s="4" t="s">
        <v>251</v>
      </c>
    </row>
    <row r="55" spans="1:4">
      <c r="A55" s="3" t="s">
        <v>233</v>
      </c>
    </row>
    <row r="56" spans="1:4">
      <c r="A56" s="4" t="s">
        <v>150</v>
      </c>
      <c r="B56" s="5" t="n">
        <v>937580</v>
      </c>
      <c r="C56" s="5" t="n">
        <v>923792</v>
      </c>
    </row>
    <row r="57" spans="1:4">
      <c r="A57" s="4" t="s">
        <v>252</v>
      </c>
    </row>
    <row r="58" spans="1:4">
      <c r="A58" s="3" t="s">
        <v>233</v>
      </c>
    </row>
    <row r="59" spans="1:4">
      <c r="A59" s="4" t="s">
        <v>150</v>
      </c>
      <c r="B59" s="5" t="n">
        <v>710759</v>
      </c>
      <c r="C59" s="5" t="n">
        <v>656309</v>
      </c>
    </row>
    <row r="60" spans="1:4">
      <c r="A60" s="4" t="s">
        <v>253</v>
      </c>
    </row>
    <row r="61" spans="1:4">
      <c r="A61" s="3" t="s">
        <v>233</v>
      </c>
    </row>
    <row r="62" spans="1:4">
      <c r="A62" s="4" t="s">
        <v>150</v>
      </c>
      <c r="B62" s="5" t="n">
        <v>661687</v>
      </c>
      <c r="C62" s="5" t="n">
        <v>620321</v>
      </c>
    </row>
    <row r="63" spans="1:4">
      <c r="A63" s="4" t="s">
        <v>254</v>
      </c>
    </row>
    <row r="64" spans="1:4">
      <c r="A64" s="3" t="s">
        <v>233</v>
      </c>
    </row>
    <row r="65" spans="1:4">
      <c r="A65" s="4" t="s">
        <v>150</v>
      </c>
      <c r="B65" s="5" t="n">
        <v>290571</v>
      </c>
      <c r="C65" s="5" t="n">
        <v>275130</v>
      </c>
    </row>
    <row r="66" spans="1:4">
      <c r="A66" s="4" t="s">
        <v>255</v>
      </c>
    </row>
    <row r="67" spans="1:4">
      <c r="A67" s="3" t="s">
        <v>233</v>
      </c>
    </row>
    <row r="68" spans="1:4">
      <c r="A68" s="4" t="s">
        <v>150</v>
      </c>
      <c r="B68" s="5" t="n">
        <v>288403</v>
      </c>
      <c r="C68" s="5" t="n">
        <v>272493</v>
      </c>
    </row>
    <row r="69" spans="1:4">
      <c r="A69" s="4" t="s">
        <v>256</v>
      </c>
    </row>
    <row r="70" spans="1:4">
      <c r="A70" s="3" t="s">
        <v>233</v>
      </c>
    </row>
    <row r="71" spans="1:4">
      <c r="A71" s="4" t="s">
        <v>150</v>
      </c>
      <c r="B71" s="5" t="n">
        <v>2920950</v>
      </c>
      <c r="C71" s="5" t="n">
        <v>2903255</v>
      </c>
    </row>
    <row r="72" spans="1:4">
      <c r="A72" s="4" t="s">
        <v>257</v>
      </c>
    </row>
    <row r="73" spans="1:4">
      <c r="A73" s="3" t="s">
        <v>233</v>
      </c>
    </row>
    <row r="74" spans="1:4">
      <c r="A74" s="4" t="s">
        <v>150</v>
      </c>
      <c r="B74" s="5" t="n">
        <v>420456</v>
      </c>
      <c r="C74" s="5" t="n">
        <v>434639</v>
      </c>
    </row>
    <row r="75" spans="1:4">
      <c r="A75" s="4" t="s">
        <v>258</v>
      </c>
    </row>
    <row r="76" spans="1:4">
      <c r="A76" s="3" t="s">
        <v>233</v>
      </c>
    </row>
    <row r="77" spans="1:4">
      <c r="A77" s="4" t="s">
        <v>150</v>
      </c>
      <c r="B77" s="5" t="n">
        <v>611470</v>
      </c>
      <c r="C77" s="5" t="n">
        <v>593354</v>
      </c>
    </row>
    <row r="78" spans="1:4">
      <c r="A78" s="4" t="s">
        <v>259</v>
      </c>
    </row>
    <row r="79" spans="1:4">
      <c r="A79" s="3" t="s">
        <v>233</v>
      </c>
    </row>
    <row r="80" spans="1:4">
      <c r="A80" s="4" t="s">
        <v>150</v>
      </c>
      <c r="B80" s="5" t="n">
        <v>628559</v>
      </c>
      <c r="C80" s="5" t="n">
        <v>626065</v>
      </c>
    </row>
    <row r="81" spans="1:4">
      <c r="A81" s="4" t="s">
        <v>260</v>
      </c>
    </row>
    <row r="82" spans="1:4">
      <c r="A82" s="3" t="s">
        <v>233</v>
      </c>
    </row>
    <row r="83" spans="1:4">
      <c r="A83" s="4" t="s">
        <v>150</v>
      </c>
      <c r="B83" s="5" t="n">
        <v>318347</v>
      </c>
      <c r="C83" s="5" t="n">
        <v>315654</v>
      </c>
    </row>
    <row r="84" spans="1:4">
      <c r="A84" s="4" t="s">
        <v>261</v>
      </c>
    </row>
    <row r="85" spans="1:4">
      <c r="A85" s="3" t="s">
        <v>233</v>
      </c>
    </row>
    <row r="86" spans="1:4">
      <c r="A86" s="4" t="s">
        <v>150</v>
      </c>
      <c r="B86" s="5" t="n">
        <v>215582</v>
      </c>
      <c r="C86" s="5" t="n">
        <v>207465</v>
      </c>
    </row>
    <row r="87" spans="1:4">
      <c r="A87" s="4" t="s">
        <v>262</v>
      </c>
    </row>
    <row r="88" spans="1:4">
      <c r="A88" s="3" t="s">
        <v>233</v>
      </c>
    </row>
    <row r="89" spans="1:4">
      <c r="A89" s="4" t="s">
        <v>150</v>
      </c>
      <c r="B89" s="5" t="n">
        <v>257544</v>
      </c>
      <c r="C89" s="5" t="n">
        <v>265583</v>
      </c>
    </row>
    <row r="90" spans="1:4">
      <c r="A90" s="4" t="s">
        <v>263</v>
      </c>
    </row>
    <row r="91" spans="1:4">
      <c r="A91" s="3" t="s">
        <v>233</v>
      </c>
    </row>
    <row r="92" spans="1:4">
      <c r="A92" s="4" t="s">
        <v>150</v>
      </c>
      <c r="B92" s="5" t="n">
        <v>104539</v>
      </c>
      <c r="C92" s="5" t="n">
        <v>104110</v>
      </c>
    </row>
    <row r="93" spans="1:4">
      <c r="A93" s="4" t="s">
        <v>264</v>
      </c>
    </row>
    <row r="94" spans="1:4">
      <c r="A94" s="3" t="s">
        <v>233</v>
      </c>
    </row>
    <row r="95" spans="1:4">
      <c r="A95" s="4" t="s">
        <v>150</v>
      </c>
      <c r="B95" s="5" t="n">
        <v>188436</v>
      </c>
      <c r="C95" s="5" t="n">
        <v>183272</v>
      </c>
    </row>
    <row r="96" spans="1:4">
      <c r="A96" s="4" t="s">
        <v>265</v>
      </c>
    </row>
    <row r="97" spans="1:4">
      <c r="A97" s="3" t="s">
        <v>233</v>
      </c>
    </row>
    <row r="98" spans="1:4">
      <c r="A98" s="4" t="s">
        <v>150</v>
      </c>
      <c r="B98" s="5" t="n">
        <v>52069</v>
      </c>
      <c r="C98" s="5" t="n">
        <v>51059</v>
      </c>
    </row>
    <row r="99" spans="1:4">
      <c r="A99" s="4" t="s">
        <v>266</v>
      </c>
    </row>
    <row r="100" spans="1:4">
      <c r="A100" s="3" t="s">
        <v>233</v>
      </c>
    </row>
    <row r="101" spans="1:4">
      <c r="A101" s="4" t="s">
        <v>150</v>
      </c>
      <c r="B101" s="5" t="n">
        <v>123948</v>
      </c>
      <c r="C101" s="5" t="n">
        <v>122054</v>
      </c>
    </row>
    <row r="102" spans="1:4">
      <c r="A102" s="4" t="s">
        <v>267</v>
      </c>
    </row>
    <row r="103" spans="1:4">
      <c r="A103" s="3" t="s">
        <v>233</v>
      </c>
    </row>
    <row r="104" spans="1:4">
      <c r="A104" s="4" t="s">
        <v>150</v>
      </c>
      <c r="B104" s="5" t="n">
        <v>1621457</v>
      </c>
      <c r="C104" s="5" t="n">
        <v>1640671</v>
      </c>
    </row>
    <row r="105" spans="1:4">
      <c r="A105" s="4" t="s">
        <v>268</v>
      </c>
    </row>
    <row r="106" spans="1:4">
      <c r="A106" s="3" t="s">
        <v>233</v>
      </c>
    </row>
    <row r="107" spans="1:4">
      <c r="A107" s="4" t="s">
        <v>150</v>
      </c>
      <c r="B107" s="5" t="n">
        <v>372334</v>
      </c>
      <c r="C107" s="5" t="n">
        <v>386248</v>
      </c>
    </row>
    <row r="108" spans="1:4">
      <c r="A108" s="4" t="s">
        <v>269</v>
      </c>
    </row>
    <row r="109" spans="1:4">
      <c r="A109" s="3" t="s">
        <v>233</v>
      </c>
    </row>
    <row r="110" spans="1:4">
      <c r="A110" s="4" t="s">
        <v>150</v>
      </c>
      <c r="B110" s="5" t="n">
        <v>77621</v>
      </c>
      <c r="C110" s="5" t="n">
        <v>77485</v>
      </c>
    </row>
    <row r="111" spans="1:4">
      <c r="A111" s="4" t="s">
        <v>270</v>
      </c>
    </row>
    <row r="112" spans="1:4">
      <c r="A112" s="3" t="s">
        <v>233</v>
      </c>
    </row>
    <row r="113" spans="1:4">
      <c r="A113" s="4" t="s">
        <v>150</v>
      </c>
      <c r="B113" s="5" t="n">
        <v>291864</v>
      </c>
      <c r="C113" s="5" t="n">
        <v>272592</v>
      </c>
    </row>
    <row r="114" spans="1:4">
      <c r="A114" s="4" t="s">
        <v>271</v>
      </c>
    </row>
    <row r="115" spans="1:4">
      <c r="A115" s="3" t="s">
        <v>233</v>
      </c>
    </row>
    <row r="116" spans="1:4">
      <c r="A116" s="4" t="s">
        <v>150</v>
      </c>
      <c r="B116" s="5" t="n">
        <v>154806</v>
      </c>
      <c r="C116" s="5" t="n">
        <v>166688</v>
      </c>
    </row>
    <row r="117" spans="1:4">
      <c r="A117" s="4" t="s">
        <v>272</v>
      </c>
    </row>
    <row r="118" spans="1:4">
      <c r="A118" s="3" t="s">
        <v>233</v>
      </c>
    </row>
    <row r="119" spans="1:4">
      <c r="A119" s="4" t="s">
        <v>150</v>
      </c>
      <c r="B119" s="5" t="n">
        <v>272061</v>
      </c>
      <c r="C119" s="5" t="n">
        <v>296899</v>
      </c>
    </row>
    <row r="120" spans="1:4">
      <c r="A120" s="4" t="s">
        <v>273</v>
      </c>
    </row>
    <row r="121" spans="1:4">
      <c r="A121" s="3" t="s">
        <v>233</v>
      </c>
    </row>
    <row r="122" spans="1:4">
      <c r="A122" s="4" t="s">
        <v>150</v>
      </c>
      <c r="B122" s="5" t="n">
        <v>64849</v>
      </c>
      <c r="C122" s="5" t="n">
        <v>65546</v>
      </c>
    </row>
    <row r="123" spans="1:4">
      <c r="A123" s="4" t="s">
        <v>274</v>
      </c>
    </row>
    <row r="124" spans="1:4">
      <c r="A124" s="3" t="s">
        <v>233</v>
      </c>
    </row>
    <row r="125" spans="1:4">
      <c r="A125" s="4" t="s">
        <v>150</v>
      </c>
      <c r="B125" s="5" t="n">
        <v>188616</v>
      </c>
      <c r="C125" s="5" t="n">
        <v>181829</v>
      </c>
    </row>
    <row r="126" spans="1:4">
      <c r="A126" s="4" t="s">
        <v>275</v>
      </c>
    </row>
    <row r="127" spans="1:4">
      <c r="A127" s="3" t="s">
        <v>233</v>
      </c>
    </row>
    <row r="128" spans="1:4">
      <c r="A128" s="4" t="s">
        <v>150</v>
      </c>
      <c r="B128" s="5" t="n">
        <v>25385</v>
      </c>
      <c r="C128" s="5" t="n">
        <v>23774</v>
      </c>
    </row>
    <row r="129" spans="1:4">
      <c r="A129" s="4" t="s">
        <v>276</v>
      </c>
    </row>
    <row r="130" spans="1:4">
      <c r="A130" s="3" t="s">
        <v>233</v>
      </c>
    </row>
    <row r="131" spans="1:4">
      <c r="A131" s="4" t="s">
        <v>150</v>
      </c>
      <c r="B131" s="5" t="n">
        <v>147294</v>
      </c>
      <c r="C131" s="5" t="n">
        <v>145074</v>
      </c>
    </row>
    <row r="132" spans="1:4">
      <c r="A132" s="4" t="s">
        <v>277</v>
      </c>
    </row>
    <row r="133" spans="1:4">
      <c r="A133" s="3" t="s">
        <v>233</v>
      </c>
    </row>
    <row r="134" spans="1:4">
      <c r="A134" s="4" t="s">
        <v>150</v>
      </c>
      <c r="B134" s="5" t="n">
        <v>26627</v>
      </c>
      <c r="C134" s="5" t="n">
        <v>24536</v>
      </c>
    </row>
    <row r="135" spans="1:4">
      <c r="A135" s="4" t="s">
        <v>244</v>
      </c>
    </row>
    <row r="136" spans="1:4">
      <c r="A136" s="3" t="s">
        <v>233</v>
      </c>
    </row>
    <row r="137" spans="1:4">
      <c r="A137" s="4" t="s">
        <v>150</v>
      </c>
      <c r="B137" s="5" t="n">
        <v>273461</v>
      </c>
      <c r="C137" s="5" t="n">
        <v>257556</v>
      </c>
    </row>
    <row r="138" spans="1:4">
      <c r="A138" s="4" t="s">
        <v>278</v>
      </c>
    </row>
    <row r="139" spans="1:4">
      <c r="A139" s="3" t="s">
        <v>233</v>
      </c>
    </row>
    <row r="140" spans="1:4">
      <c r="A140" s="4" t="s">
        <v>150</v>
      </c>
      <c r="B140" s="5" t="n">
        <v>0</v>
      </c>
      <c r="C140" s="5" t="n">
        <v>0</v>
      </c>
    </row>
    <row r="141" spans="1:4">
      <c r="A141" s="4" t="s">
        <v>279</v>
      </c>
    </row>
    <row r="142" spans="1:4">
      <c r="A142" s="3" t="s">
        <v>233</v>
      </c>
    </row>
    <row r="143" spans="1:4">
      <c r="A143" s="4" t="s">
        <v>150</v>
      </c>
      <c r="B143" s="5" t="n">
        <v>0</v>
      </c>
      <c r="C143" s="5" t="n">
        <v>0</v>
      </c>
    </row>
    <row r="144" spans="1:4">
      <c r="A144" s="4" t="s">
        <v>280</v>
      </c>
    </row>
    <row r="145" spans="1:4">
      <c r="A145" s="3" t="s">
        <v>233</v>
      </c>
    </row>
    <row r="146" spans="1:4">
      <c r="A146" s="4" t="s">
        <v>150</v>
      </c>
      <c r="B146" s="5" t="n">
        <v>0</v>
      </c>
      <c r="C146" s="5" t="n">
        <v>0</v>
      </c>
    </row>
    <row r="147" spans="1:4">
      <c r="A147" s="4" t="s">
        <v>281</v>
      </c>
    </row>
    <row r="148" spans="1:4">
      <c r="A148" s="3" t="s">
        <v>233</v>
      </c>
    </row>
    <row r="149" spans="1:4">
      <c r="A149" s="4" t="s">
        <v>150</v>
      </c>
      <c r="B149" s="5" t="n">
        <v>0</v>
      </c>
      <c r="C149" s="5" t="n">
        <v>0</v>
      </c>
    </row>
    <row r="150" spans="1:4">
      <c r="A150" s="4" t="s">
        <v>282</v>
      </c>
    </row>
    <row r="151" spans="1:4">
      <c r="A151" s="3" t="s">
        <v>233</v>
      </c>
    </row>
    <row r="152" spans="1:4">
      <c r="A152" s="4" t="s">
        <v>150</v>
      </c>
      <c r="B152" s="5" t="n">
        <v>0</v>
      </c>
      <c r="C152" s="5" t="n">
        <v>0</v>
      </c>
    </row>
    <row r="153" spans="1:4">
      <c r="A153" s="4" t="s">
        <v>283</v>
      </c>
    </row>
    <row r="154" spans="1:4">
      <c r="A154" s="3" t="s">
        <v>233</v>
      </c>
    </row>
    <row r="155" spans="1:4">
      <c r="A155" s="4" t="s">
        <v>150</v>
      </c>
      <c r="B155" s="5" t="n">
        <v>0</v>
      </c>
      <c r="C155" s="5" t="n">
        <v>0</v>
      </c>
    </row>
    <row r="156" spans="1:4">
      <c r="A156" s="4" t="s">
        <v>284</v>
      </c>
    </row>
    <row r="157" spans="1:4">
      <c r="A157" s="3" t="s">
        <v>233</v>
      </c>
    </row>
    <row r="158" spans="1:4">
      <c r="A158" s="4" t="s">
        <v>150</v>
      </c>
      <c r="B158" s="5" t="n">
        <v>16409</v>
      </c>
      <c r="C158" s="5" t="n">
        <v>15390</v>
      </c>
    </row>
    <row r="159" spans="1:4">
      <c r="A159" s="4" t="s">
        <v>285</v>
      </c>
    </row>
    <row r="160" spans="1:4">
      <c r="A160" s="3" t="s">
        <v>233</v>
      </c>
    </row>
    <row r="161" spans="1:4">
      <c r="A161" s="4" t="s">
        <v>150</v>
      </c>
      <c r="B161" s="5" t="n">
        <v>0</v>
      </c>
      <c r="C161" s="5" t="n">
        <v>0</v>
      </c>
    </row>
    <row r="162" spans="1:4">
      <c r="A162" s="4" t="s">
        <v>286</v>
      </c>
    </row>
    <row r="163" spans="1:4">
      <c r="A163" s="3" t="s">
        <v>233</v>
      </c>
    </row>
    <row r="164" spans="1:4">
      <c r="A164" s="4" t="s">
        <v>150</v>
      </c>
      <c r="B164" s="5" t="n">
        <v>23180</v>
      </c>
      <c r="C164" s="5" t="n">
        <v>23011</v>
      </c>
    </row>
    <row r="165" spans="1:4">
      <c r="A165" s="4" t="s">
        <v>287</v>
      </c>
    </row>
    <row r="166" spans="1:4">
      <c r="A166" s="3" t="s">
        <v>233</v>
      </c>
    </row>
    <row r="167" spans="1:4">
      <c r="A167" s="4" t="s">
        <v>150</v>
      </c>
      <c r="B167" s="5" t="n">
        <v>233872</v>
      </c>
      <c r="C167" s="7" t="n">
        <v>219155</v>
      </c>
    </row>
    <row r="168" spans="1:4">
      <c r="A168" s="4" t="s">
        <v>288</v>
      </c>
    </row>
    <row r="169" spans="1:4">
      <c r="A169" s="3" t="s">
        <v>233</v>
      </c>
    </row>
    <row r="170" spans="1:4">
      <c r="A170" s="4" t="s">
        <v>150</v>
      </c>
      <c r="B170"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89</v>
      </c>
      <c r="B1" s="2" t="s">
        <v>1</v>
      </c>
    </row>
    <row r="2" spans="1:2">
      <c r="B2" s="2" t="s">
        <v>290</v>
      </c>
    </row>
    <row r="3" spans="1:2">
      <c r="A3" s="3" t="s">
        <v>154</v>
      </c>
    </row>
    <row r="4" spans="1:2">
      <c r="A4" s="4" t="s">
        <v>291</v>
      </c>
      <c r="B4" s="4" t="s">
        <v>292</v>
      </c>
    </row>
    <row r="5" spans="1:2">
      <c r="A5" s="4" t="s">
        <v>293</v>
      </c>
      <c r="B5" s="9" t="n">
        <v>14.6</v>
      </c>
    </row>
    <row r="6" spans="1:2">
      <c r="A6" s="4" t="s">
        <v>294</v>
      </c>
      <c r="B6" s="9" t="n">
        <v>9.8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3</v>
      </c>
      <c r="D1" s="2" t="s">
        <v>24</v>
      </c>
    </row>
    <row r="2" spans="1:4">
      <c r="A2" s="3" t="s">
        <v>296</v>
      </c>
    </row>
    <row r="3" spans="1:4">
      <c r="A3" s="4" t="s">
        <v>297</v>
      </c>
      <c r="C3" s="7" t="n">
        <v>8300000</v>
      </c>
    </row>
    <row r="4" spans="1:4">
      <c r="A4" s="4" t="s">
        <v>298</v>
      </c>
    </row>
    <row r="5" spans="1:4">
      <c r="A5" s="3" t="s">
        <v>296</v>
      </c>
    </row>
    <row r="6" spans="1:4">
      <c r="A6" s="4" t="s">
        <v>299</v>
      </c>
      <c r="B6" s="7" t="n">
        <v>8800000</v>
      </c>
      <c r="C6" s="5" t="n">
        <v>8400000</v>
      </c>
      <c r="D6" s="7" t="n">
        <v>9400000</v>
      </c>
    </row>
    <row r="7" spans="1:4">
      <c r="A7" s="4" t="s">
        <v>297</v>
      </c>
      <c r="B7" s="5" t="n">
        <v>8700000</v>
      </c>
      <c r="C7" s="5" t="n">
        <v>8300000</v>
      </c>
      <c r="D7" s="5" t="n">
        <v>9000000</v>
      </c>
    </row>
    <row r="8" spans="1:4">
      <c r="A8" s="4" t="s">
        <v>300</v>
      </c>
    </row>
    <row r="9" spans="1:4">
      <c r="A9" s="3" t="s">
        <v>296</v>
      </c>
    </row>
    <row r="10" spans="1:4">
      <c r="A10" s="4" t="s">
        <v>26</v>
      </c>
      <c r="B10" s="5" t="n">
        <v>366373</v>
      </c>
      <c r="C10" s="5" t="n">
        <v>199404</v>
      </c>
      <c r="D10" s="5" t="n">
        <v>330394</v>
      </c>
    </row>
    <row r="11" spans="1:4">
      <c r="A11" s="4" t="s">
        <v>37</v>
      </c>
      <c r="B11" s="5" t="n">
        <v>163067</v>
      </c>
      <c r="C11" s="5" t="n">
        <v>163519</v>
      </c>
    </row>
    <row r="12" spans="1:4">
      <c r="A12" s="4" t="s">
        <v>301</v>
      </c>
      <c r="B12" s="5" t="n">
        <v>529440</v>
      </c>
      <c r="C12" s="5" t="n">
        <v>362923</v>
      </c>
      <c r="D12" s="5" t="n">
        <v>330394</v>
      </c>
    </row>
    <row r="13" spans="1:4">
      <c r="A13" s="4" t="s">
        <v>302</v>
      </c>
    </row>
    <row r="14" spans="1:4">
      <c r="A14" s="3" t="s">
        <v>296</v>
      </c>
    </row>
    <row r="15" spans="1:4">
      <c r="A15" s="4" t="s">
        <v>26</v>
      </c>
      <c r="B15" s="5" t="n">
        <v>366173</v>
      </c>
      <c r="C15" s="5" t="n">
        <v>169214</v>
      </c>
      <c r="D15" s="5" t="n">
        <v>287203</v>
      </c>
    </row>
    <row r="16" spans="1:4">
      <c r="A16" s="4" t="s">
        <v>37</v>
      </c>
      <c r="B16" s="5" t="n">
        <v>163067</v>
      </c>
      <c r="C16" s="5" t="n">
        <v>163519</v>
      </c>
    </row>
    <row r="17" spans="1:4">
      <c r="A17" s="4" t="s">
        <v>301</v>
      </c>
      <c r="B17" s="5" t="n">
        <v>529240</v>
      </c>
      <c r="C17" s="5" t="n">
        <v>332733</v>
      </c>
      <c r="D17" s="5" t="n">
        <v>287203</v>
      </c>
    </row>
    <row r="18" spans="1:4">
      <c r="A18" s="4" t="s">
        <v>303</v>
      </c>
    </row>
    <row r="19" spans="1:4">
      <c r="A19" s="3" t="s">
        <v>296</v>
      </c>
    </row>
    <row r="20" spans="1:4">
      <c r="A20" s="4" t="s">
        <v>26</v>
      </c>
      <c r="B20" s="5" t="n">
        <v>200</v>
      </c>
      <c r="C20" s="5" t="n">
        <v>30190</v>
      </c>
      <c r="D20" s="5" t="n">
        <v>43191</v>
      </c>
    </row>
    <row r="21" spans="1:4">
      <c r="A21" s="4" t="s">
        <v>37</v>
      </c>
      <c r="B21" s="5" t="n">
        <v>0</v>
      </c>
      <c r="C21" s="5" t="n">
        <v>0</v>
      </c>
    </row>
    <row r="22" spans="1:4">
      <c r="A22" s="4" t="s">
        <v>301</v>
      </c>
      <c r="B22" s="5" t="n">
        <v>200</v>
      </c>
      <c r="C22" s="5" t="n">
        <v>30190</v>
      </c>
      <c r="D22" s="5" t="n">
        <v>43191</v>
      </c>
    </row>
    <row r="23" spans="1:4">
      <c r="A23" s="4" t="s">
        <v>304</v>
      </c>
    </row>
    <row r="24" spans="1:4">
      <c r="A24" s="3" t="s">
        <v>296</v>
      </c>
    </row>
    <row r="25" spans="1:4">
      <c r="A25" s="4" t="s">
        <v>26</v>
      </c>
      <c r="B25" s="5" t="n">
        <v>0</v>
      </c>
      <c r="C25" s="5" t="n">
        <v>0</v>
      </c>
      <c r="D25" s="5" t="n">
        <v>0</v>
      </c>
    </row>
    <row r="26" spans="1:4">
      <c r="A26" s="4" t="s">
        <v>37</v>
      </c>
      <c r="B26" s="5" t="n">
        <v>0</v>
      </c>
      <c r="C26" s="5" t="n">
        <v>0</v>
      </c>
    </row>
    <row r="27" spans="1:4">
      <c r="A27" s="4" t="s">
        <v>301</v>
      </c>
      <c r="B27" s="7" t="n">
        <v>0</v>
      </c>
      <c r="C27" s="7" t="n">
        <v>0</v>
      </c>
      <c r="D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 customWidth="1" max="5" min="5" width="8"/>
    <col customWidth="1" max="6" min="6" width="9"/>
  </cols>
  <sheetData>
    <row r="1" spans="1:6">
      <c r="A1" s="1" t="s">
        <v>305</v>
      </c>
      <c r="B1" s="2" t="s">
        <v>306</v>
      </c>
      <c r="C1" s="2" t="s">
        <v>307</v>
      </c>
      <c r="D1" s="2" t="s">
        <v>308</v>
      </c>
      <c r="E1" s="2" t="s">
        <v>309</v>
      </c>
      <c r="F1" s="2" t="s">
        <v>310</v>
      </c>
    </row>
    <row r="2" spans="1:6">
      <c r="A2" s="4" t="s">
        <v>311</v>
      </c>
    </row>
    <row r="3" spans="1:6">
      <c r="A3" s="3" t="s">
        <v>312</v>
      </c>
    </row>
    <row r="4" spans="1:6">
      <c r="A4" s="4" t="s">
        <v>313</v>
      </c>
      <c r="E4" s="7" t="n">
        <v>500</v>
      </c>
    </row>
    <row r="5" spans="1:6">
      <c r="A5" s="4" t="s">
        <v>314</v>
      </c>
    </row>
    <row r="6" spans="1:6">
      <c r="A6" s="3" t="s">
        <v>312</v>
      </c>
    </row>
    <row r="7" spans="1:6">
      <c r="A7" s="4" t="s">
        <v>313</v>
      </c>
      <c r="E7" s="5" t="n">
        <v>750</v>
      </c>
    </row>
    <row r="8" spans="1:6">
      <c r="A8" s="4" t="s">
        <v>315</v>
      </c>
    </row>
    <row r="9" spans="1:6">
      <c r="A9" s="3" t="s">
        <v>312</v>
      </c>
    </row>
    <row r="10" spans="1:6">
      <c r="A10" s="4" t="s">
        <v>313</v>
      </c>
      <c r="E10" s="5" t="n">
        <v>500</v>
      </c>
    </row>
    <row r="11" spans="1:6">
      <c r="A11" s="4" t="s">
        <v>316</v>
      </c>
    </row>
    <row r="12" spans="1:6">
      <c r="A12" s="3" t="s">
        <v>312</v>
      </c>
    </row>
    <row r="13" spans="1:6">
      <c r="A13" s="4" t="s">
        <v>313</v>
      </c>
      <c r="E13" s="5" t="n">
        <v>500</v>
      </c>
    </row>
    <row r="14" spans="1:6">
      <c r="A14" s="4" t="s">
        <v>317</v>
      </c>
    </row>
    <row r="15" spans="1:6">
      <c r="A15" s="3" t="s">
        <v>312</v>
      </c>
    </row>
    <row r="16" spans="1:6">
      <c r="A16" s="4" t="s">
        <v>318</v>
      </c>
      <c r="F16" s="10" t="n">
        <v>203</v>
      </c>
    </row>
    <row r="17" spans="1:6">
      <c r="A17" s="4" t="s">
        <v>319</v>
      </c>
    </row>
    <row r="18" spans="1:6">
      <c r="A18" s="3" t="s">
        <v>312</v>
      </c>
    </row>
    <row r="19" spans="1:6">
      <c r="A19" s="4" t="s">
        <v>313</v>
      </c>
      <c r="E19" s="5" t="n">
        <v>2</v>
      </c>
    </row>
    <row r="20" spans="1:6">
      <c r="A20" s="4" t="s">
        <v>320</v>
      </c>
    </row>
    <row r="21" spans="1:6">
      <c r="A21" s="3" t="s">
        <v>312</v>
      </c>
    </row>
    <row r="22" spans="1:6">
      <c r="A22" s="4" t="s">
        <v>321</v>
      </c>
      <c r="B22" s="11" t="n">
        <v>24</v>
      </c>
    </row>
    <row r="23" spans="1:6">
      <c r="A23" s="4" t="s">
        <v>322</v>
      </c>
    </row>
    <row r="24" spans="1:6">
      <c r="A24" s="3" t="s">
        <v>312</v>
      </c>
    </row>
    <row r="25" spans="1:6">
      <c r="A25" s="4" t="s">
        <v>313</v>
      </c>
      <c r="E25" s="7" t="n">
        <v>44</v>
      </c>
    </row>
    <row r="26" spans="1:6">
      <c r="A26" s="4" t="s">
        <v>323</v>
      </c>
    </row>
    <row r="27" spans="1:6">
      <c r="A27" s="3" t="s">
        <v>312</v>
      </c>
    </row>
    <row r="28" spans="1:6">
      <c r="A28" s="4" t="s">
        <v>313</v>
      </c>
      <c r="D28" s="7" t="n">
        <v>330</v>
      </c>
    </row>
    <row r="29" spans="1:6">
      <c r="A29" s="4" t="s">
        <v>324</v>
      </c>
    </row>
    <row r="30" spans="1:6">
      <c r="A30" s="3" t="s">
        <v>312</v>
      </c>
    </row>
    <row r="31" spans="1:6">
      <c r="A31" s="4" t="s">
        <v>321</v>
      </c>
      <c r="B31" s="5" t="n">
        <v>234</v>
      </c>
    </row>
    <row r="32" spans="1:6">
      <c r="A32" s="4" t="s">
        <v>325</v>
      </c>
    </row>
    <row r="33" spans="1:6">
      <c r="A33" s="3" t="s">
        <v>312</v>
      </c>
    </row>
    <row r="34" spans="1:6">
      <c r="A34" s="4" t="s">
        <v>321</v>
      </c>
      <c r="B34" s="11" t="n">
        <v>466</v>
      </c>
    </row>
    <row r="35" spans="1:6">
      <c r="A35" s="4" t="s">
        <v>326</v>
      </c>
    </row>
    <row r="36" spans="1:6">
      <c r="A36" s="3" t="s">
        <v>312</v>
      </c>
    </row>
    <row r="37" spans="1:6">
      <c r="A37" s="4" t="s">
        <v>327</v>
      </c>
      <c r="C37" s="12" t="n">
        <v>500</v>
      </c>
    </row>
    <row r="38" spans="1:6">
      <c r="A38" s="4" t="s">
        <v>328</v>
      </c>
    </row>
    <row r="39" spans="1:6">
      <c r="A39" s="3" t="s">
        <v>312</v>
      </c>
    </row>
    <row r="40" spans="1:6">
      <c r="A40" s="4" t="s">
        <v>329</v>
      </c>
      <c r="B40" s="5" t="n">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4" t="s">
        <v>331</v>
      </c>
    </row>
    <row r="3" spans="1:3">
      <c r="A3" s="3" t="s">
        <v>332</v>
      </c>
    </row>
    <row r="4" spans="1:3">
      <c r="A4" s="4" t="s">
        <v>333</v>
      </c>
      <c r="B4" s="7" t="n">
        <v>6797</v>
      </c>
      <c r="C4" s="7" t="n">
        <v>6820</v>
      </c>
    </row>
    <row r="5" spans="1:3">
      <c r="A5" s="4" t="s">
        <v>334</v>
      </c>
    </row>
    <row r="6" spans="1:3">
      <c r="A6" s="3" t="s">
        <v>332</v>
      </c>
    </row>
    <row r="7" spans="1:3">
      <c r="A7" s="4" t="s">
        <v>333</v>
      </c>
      <c r="B7" s="5" t="n">
        <v>57263</v>
      </c>
      <c r="C7" s="5" t="n">
        <v>49734</v>
      </c>
    </row>
    <row r="8" spans="1:3">
      <c r="A8" s="4" t="s">
        <v>335</v>
      </c>
    </row>
    <row r="9" spans="1:3">
      <c r="A9" s="3" t="s">
        <v>332</v>
      </c>
    </row>
    <row r="10" spans="1:3">
      <c r="A10" s="4" t="s">
        <v>336</v>
      </c>
      <c r="B10" s="5" t="n">
        <v>16578</v>
      </c>
      <c r="C10" s="5" t="n">
        <v>15316</v>
      </c>
    </row>
    <row r="11" spans="1:3">
      <c r="A11" s="4" t="s">
        <v>337</v>
      </c>
    </row>
    <row r="12" spans="1:3">
      <c r="A12" s="3" t="s">
        <v>332</v>
      </c>
    </row>
    <row r="13" spans="1:3">
      <c r="A13" s="4" t="s">
        <v>336</v>
      </c>
      <c r="B13" s="5" t="n">
        <v>198</v>
      </c>
      <c r="C13" s="5" t="n">
        <v>693</v>
      </c>
    </row>
    <row r="14" spans="1:3">
      <c r="A14" s="4" t="s">
        <v>338</v>
      </c>
    </row>
    <row r="15" spans="1:3">
      <c r="A15" s="3" t="s">
        <v>332</v>
      </c>
    </row>
    <row r="16" spans="1:3">
      <c r="A16" s="4" t="s">
        <v>333</v>
      </c>
      <c r="B16" s="5" t="n">
        <v>589</v>
      </c>
      <c r="C16" s="5" t="n">
        <v>71</v>
      </c>
    </row>
    <row r="17" spans="1:3">
      <c r="A17" s="4" t="s">
        <v>339</v>
      </c>
    </row>
    <row r="18" spans="1:3">
      <c r="A18" s="3" t="s">
        <v>332</v>
      </c>
    </row>
    <row r="19" spans="1:3">
      <c r="A19" s="4" t="s">
        <v>336</v>
      </c>
      <c r="B19" s="5" t="n">
        <v>0</v>
      </c>
      <c r="C19" s="5" t="n">
        <v>4284</v>
      </c>
    </row>
    <row r="20" spans="1:3">
      <c r="A20" s="4" t="s">
        <v>340</v>
      </c>
    </row>
    <row r="21" spans="1:3">
      <c r="A21" s="3" t="s">
        <v>332</v>
      </c>
    </row>
    <row r="22" spans="1:3">
      <c r="A22" s="4" t="s">
        <v>336</v>
      </c>
      <c r="B22" s="5" t="n">
        <v>0</v>
      </c>
      <c r="C22" s="5" t="n">
        <v>3454</v>
      </c>
    </row>
    <row r="23" spans="1:3">
      <c r="A23" s="4" t="s">
        <v>341</v>
      </c>
    </row>
    <row r="24" spans="1:3">
      <c r="A24" s="3" t="s">
        <v>332</v>
      </c>
    </row>
    <row r="25" spans="1:3">
      <c r="A25" s="4" t="s">
        <v>333</v>
      </c>
      <c r="B25" s="5" t="n">
        <v>10658</v>
      </c>
      <c r="C25" s="5" t="n">
        <v>14201</v>
      </c>
    </row>
    <row r="26" spans="1:3">
      <c r="A26" s="4" t="s">
        <v>342</v>
      </c>
    </row>
    <row r="27" spans="1:3">
      <c r="A27" s="3" t="s">
        <v>332</v>
      </c>
    </row>
    <row r="28" spans="1:3">
      <c r="A28" s="4" t="s">
        <v>336</v>
      </c>
      <c r="B28" s="5" t="n">
        <v>13268</v>
      </c>
      <c r="C28" s="5" t="n">
        <v>10709</v>
      </c>
    </row>
    <row r="29" spans="1:3">
      <c r="A29" s="4" t="s">
        <v>343</v>
      </c>
    </row>
    <row r="30" spans="1:3">
      <c r="A30" s="3" t="s">
        <v>332</v>
      </c>
    </row>
    <row r="31" spans="1:3">
      <c r="A31" s="4" t="s">
        <v>333</v>
      </c>
      <c r="B31" s="7" t="n">
        <v>36230</v>
      </c>
      <c r="C31" s="7" t="n">
        <v>396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4</v>
      </c>
    </row>
    <row r="3" spans="1:3">
      <c r="A3" s="3" t="s">
        <v>332</v>
      </c>
    </row>
    <row r="4" spans="1:3">
      <c r="A4" s="4" t="s">
        <v>76</v>
      </c>
      <c r="B4" s="7" t="n">
        <v>12311494</v>
      </c>
      <c r="C4" s="7" t="n">
        <v>11856756</v>
      </c>
    </row>
    <row r="5" spans="1:3">
      <c r="A5" s="4" t="s">
        <v>78</v>
      </c>
      <c r="B5" s="5" t="n">
        <v>2275645</v>
      </c>
      <c r="C5" s="5" t="n">
        <v>2174303</v>
      </c>
    </row>
    <row r="6" spans="1:3">
      <c r="A6" s="4" t="s">
        <v>80</v>
      </c>
      <c r="B6" s="5" t="n">
        <v>89016</v>
      </c>
      <c r="C6" s="5" t="n">
        <v>80884</v>
      </c>
    </row>
    <row r="7" spans="1:3">
      <c r="A7" s="4" t="s">
        <v>345</v>
      </c>
      <c r="B7" s="5" t="n">
        <v>15100</v>
      </c>
      <c r="C7" s="5" t="n">
        <v>17100</v>
      </c>
    </row>
    <row r="8" spans="1:3">
      <c r="A8" s="4" t="s">
        <v>346</v>
      </c>
      <c r="B8" s="5" t="n">
        <v>6500</v>
      </c>
      <c r="C8" s="5" t="n">
        <v>1800</v>
      </c>
    </row>
    <row r="9" spans="1:3">
      <c r="A9" s="4" t="s">
        <v>347</v>
      </c>
    </row>
    <row r="10" spans="1:3">
      <c r="A10" s="3" t="s">
        <v>332</v>
      </c>
    </row>
    <row r="11" spans="1:3">
      <c r="A11" s="4" t="s">
        <v>348</v>
      </c>
      <c r="B11" s="5" t="n">
        <v>0</v>
      </c>
      <c r="C11" s="5" t="n">
        <v>0</v>
      </c>
    </row>
    <row r="12" spans="1:3">
      <c r="A12" s="4" t="s">
        <v>349</v>
      </c>
      <c r="B12" s="5" t="n">
        <v>0</v>
      </c>
      <c r="C12" s="5" t="n">
        <v>0</v>
      </c>
    </row>
    <row r="13" spans="1:3">
      <c r="A13" s="4" t="s">
        <v>350</v>
      </c>
    </row>
    <row r="14" spans="1:3">
      <c r="A14" s="3" t="s">
        <v>332</v>
      </c>
    </row>
    <row r="15" spans="1:3">
      <c r="A15" s="4" t="s">
        <v>348</v>
      </c>
      <c r="B15" s="5" t="n">
        <v>0</v>
      </c>
      <c r="C15" s="5" t="n">
        <v>0</v>
      </c>
    </row>
    <row r="16" spans="1:3">
      <c r="A16" s="4" t="s">
        <v>349</v>
      </c>
      <c r="B16" s="5" t="n">
        <v>0</v>
      </c>
      <c r="C16" s="5" t="n">
        <v>0</v>
      </c>
    </row>
    <row r="17" spans="1:3">
      <c r="A17" s="4" t="s">
        <v>351</v>
      </c>
    </row>
    <row r="18" spans="1:3">
      <c r="A18" s="3" t="s">
        <v>332</v>
      </c>
    </row>
    <row r="19" spans="1:3">
      <c r="A19" s="4" t="s">
        <v>348</v>
      </c>
      <c r="B19" s="5" t="n">
        <v>-8588</v>
      </c>
      <c r="C19" s="5" t="n">
        <v>-15230</v>
      </c>
    </row>
    <row r="20" spans="1:3">
      <c r="A20" s="4" t="s">
        <v>349</v>
      </c>
      <c r="B20" s="7" t="n">
        <v>-10859</v>
      </c>
      <c r="C20" s="7" t="n">
        <v>-1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4</v>
      </c>
    </row>
    <row r="3" spans="1:3">
      <c r="A3" s="4" t="s">
        <v>99</v>
      </c>
    </row>
    <row r="4" spans="1:3">
      <c r="A4" s="3" t="s">
        <v>332</v>
      </c>
    </row>
    <row r="5" spans="1:3">
      <c r="A5" s="4" t="s">
        <v>353</v>
      </c>
      <c r="B5" s="7" t="n">
        <v>-3777</v>
      </c>
      <c r="C5" s="7" t="n">
        <v>-10592</v>
      </c>
    </row>
    <row r="6" spans="1:3">
      <c r="A6" s="4" t="s">
        <v>354</v>
      </c>
      <c r="B6" s="5" t="n">
        <v>4836</v>
      </c>
      <c r="C6" s="5" t="n">
        <v>153</v>
      </c>
    </row>
    <row r="7" spans="1:3">
      <c r="A7" s="4" t="s">
        <v>355</v>
      </c>
    </row>
    <row r="8" spans="1:3">
      <c r="A8" s="3" t="s">
        <v>332</v>
      </c>
    </row>
    <row r="9" spans="1:3">
      <c r="A9" s="4" t="s">
        <v>353</v>
      </c>
      <c r="B9" s="5" t="n">
        <v>1026</v>
      </c>
      <c r="C9" s="5" t="n">
        <v>11201</v>
      </c>
    </row>
    <row r="10" spans="1:3">
      <c r="A10" s="4" t="s">
        <v>356</v>
      </c>
    </row>
    <row r="11" spans="1:3">
      <c r="A11" s="3" t="s">
        <v>332</v>
      </c>
    </row>
    <row r="12" spans="1:3">
      <c r="A12" s="4" t="s">
        <v>354</v>
      </c>
      <c r="B12" s="5" t="n">
        <v>4353</v>
      </c>
      <c r="C12" s="5" t="n">
        <v>-156</v>
      </c>
    </row>
    <row r="13" spans="1:3">
      <c r="A13" s="4" t="s">
        <v>357</v>
      </c>
    </row>
    <row r="14" spans="1:3">
      <c r="A14" s="3" t="s">
        <v>332</v>
      </c>
    </row>
    <row r="15" spans="1:3">
      <c r="A15" s="4" t="s">
        <v>353</v>
      </c>
      <c r="B15" s="5" t="n">
        <v>-4803</v>
      </c>
      <c r="C15" s="5" t="n">
        <v>-21793</v>
      </c>
    </row>
    <row r="16" spans="1:3">
      <c r="A16" s="4" t="s">
        <v>358</v>
      </c>
    </row>
    <row r="17" spans="1:3">
      <c r="A17" s="3" t="s">
        <v>332</v>
      </c>
    </row>
    <row r="18" spans="1:3">
      <c r="A18" s="4" t="s">
        <v>354</v>
      </c>
      <c r="B18" s="5" t="n">
        <v>483</v>
      </c>
      <c r="C18" s="5" t="n">
        <v>309</v>
      </c>
    </row>
    <row r="19" spans="1:3">
      <c r="A19" s="4" t="s">
        <v>102</v>
      </c>
    </row>
    <row r="20" spans="1:3">
      <c r="A20" s="3" t="s">
        <v>332</v>
      </c>
    </row>
    <row r="21" spans="1:3">
      <c r="A21" s="4" t="s">
        <v>353</v>
      </c>
      <c r="B21" s="5" t="n">
        <v>11178</v>
      </c>
      <c r="C21" s="5" t="n">
        <v>-35044</v>
      </c>
    </row>
    <row r="22" spans="1:3">
      <c r="A22" s="4" t="s">
        <v>354</v>
      </c>
      <c r="B22" s="5" t="n">
        <v>0</v>
      </c>
      <c r="C22" s="5" t="n">
        <v>0</v>
      </c>
    </row>
    <row r="23" spans="1:3">
      <c r="A23" s="4" t="s">
        <v>359</v>
      </c>
    </row>
    <row r="24" spans="1:3">
      <c r="A24" s="3" t="s">
        <v>332</v>
      </c>
    </row>
    <row r="25" spans="1:3">
      <c r="A25" s="4" t="s">
        <v>353</v>
      </c>
      <c r="B25" s="5" t="n">
        <v>7228</v>
      </c>
      <c r="C25" s="5" t="n">
        <v>-15894</v>
      </c>
    </row>
    <row r="26" spans="1:3">
      <c r="A26" s="4" t="s">
        <v>354</v>
      </c>
      <c r="B26" s="5" t="n">
        <v>0</v>
      </c>
      <c r="C26" s="5" t="n">
        <v>0</v>
      </c>
    </row>
    <row r="27" spans="1:3">
      <c r="A27" s="4" t="s">
        <v>360</v>
      </c>
    </row>
    <row r="28" spans="1:3">
      <c r="A28" s="3" t="s">
        <v>332</v>
      </c>
    </row>
    <row r="29" spans="1:3">
      <c r="A29" s="4" t="s">
        <v>353</v>
      </c>
      <c r="B29" s="5" t="n">
        <v>3950</v>
      </c>
      <c r="C29" s="5" t="n">
        <v>-19150</v>
      </c>
    </row>
    <row r="30" spans="1:3">
      <c r="A30" s="4" t="s">
        <v>354</v>
      </c>
      <c r="B30" s="7" t="n">
        <v>0</v>
      </c>
      <c r="C3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15215279</v>
      </c>
      <c r="C4" s="7" t="n">
        <v>14650424</v>
      </c>
    </row>
    <row r="5" spans="1:3">
      <c r="A5" s="4" t="s">
        <v>76</v>
      </c>
      <c r="B5" s="5" t="n">
        <v>12311494</v>
      </c>
      <c r="C5" s="5" t="n">
        <v>11856756</v>
      </c>
    </row>
    <row r="6" spans="1:3">
      <c r="A6" s="4" t="s">
        <v>77</v>
      </c>
      <c r="B6" s="5" t="n">
        <v>2903785</v>
      </c>
      <c r="C6" s="5" t="n">
        <v>2793668</v>
      </c>
    </row>
    <row r="7" spans="1:3">
      <c r="A7" s="4" t="s">
        <v>78</v>
      </c>
      <c r="B7" s="5" t="n">
        <v>2275645</v>
      </c>
      <c r="C7" s="5" t="n">
        <v>2174303</v>
      </c>
    </row>
    <row r="8" spans="1:3">
      <c r="A8" s="4" t="s">
        <v>79</v>
      </c>
      <c r="B8" s="5" t="n">
        <v>628140</v>
      </c>
      <c r="C8" s="5" t="n">
        <v>619365</v>
      </c>
    </row>
    <row r="9" spans="1:3">
      <c r="A9" s="4" t="s">
        <v>80</v>
      </c>
      <c r="B9" s="5" t="n">
        <v>89016</v>
      </c>
      <c r="C9" s="5" t="n">
        <v>80884</v>
      </c>
    </row>
    <row r="10" spans="1:3">
      <c r="A10" s="4" t="s">
        <v>81</v>
      </c>
      <c r="B10" s="5" t="n">
        <v>1132</v>
      </c>
      <c r="C10" s="5" t="n">
        <v>-7975</v>
      </c>
    </row>
    <row r="11" spans="1:3">
      <c r="A11" s="4" t="s">
        <v>82</v>
      </c>
      <c r="B11" s="5" t="n">
        <v>537992</v>
      </c>
      <c r="C11" s="5" t="n">
        <v>546456</v>
      </c>
    </row>
    <row r="12" spans="1:3">
      <c r="A12" s="4" t="s">
        <v>83</v>
      </c>
      <c r="B12" s="5" t="n">
        <v>106950</v>
      </c>
      <c r="C12" s="5" t="n">
        <v>178816</v>
      </c>
    </row>
    <row r="13" spans="1:3">
      <c r="A13" s="4" t="s">
        <v>84</v>
      </c>
      <c r="B13" s="7" t="n">
        <v>431042</v>
      </c>
      <c r="C13" s="7" t="n">
        <v>367640</v>
      </c>
    </row>
    <row r="14" spans="1:3">
      <c r="A14" s="3" t="s">
        <v>85</v>
      </c>
    </row>
    <row r="15" spans="1:3">
      <c r="A15" s="4" t="s">
        <v>86</v>
      </c>
      <c r="B15" s="8" t="n">
        <v>0.83</v>
      </c>
      <c r="C15" s="8" t="n">
        <v>0.7</v>
      </c>
    </row>
    <row r="16" spans="1:3">
      <c r="A16" s="4" t="s">
        <v>87</v>
      </c>
      <c r="B16" s="8" t="n">
        <v>0.8100000000000001</v>
      </c>
      <c r="C16" s="8" t="n">
        <v>0.6899999999999999</v>
      </c>
    </row>
    <row r="17" spans="1:3">
      <c r="A17" s="4" t="s">
        <v>88</v>
      </c>
      <c r="B17" s="5" t="n">
        <v>520856599</v>
      </c>
      <c r="C17" s="5" t="n">
        <v>527289675</v>
      </c>
    </row>
    <row r="18" spans="1:3">
      <c r="A18" s="4" t="s">
        <v>89</v>
      </c>
      <c r="B18" s="5" t="n">
        <v>529034470</v>
      </c>
      <c r="C18" s="5" t="n">
        <v>5330634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4</v>
      </c>
    </row>
    <row r="2" spans="1:3">
      <c r="A2" s="4" t="s">
        <v>45</v>
      </c>
    </row>
    <row r="3" spans="1:3">
      <c r="A3" s="3" t="s">
        <v>332</v>
      </c>
    </row>
    <row r="4" spans="1:3">
      <c r="A4" s="4" t="s">
        <v>362</v>
      </c>
      <c r="B4" s="7" t="n">
        <v>-499739</v>
      </c>
      <c r="C4" s="7" t="n">
        <v>-499874</v>
      </c>
    </row>
    <row r="5" spans="1:3">
      <c r="A5" s="4" t="s">
        <v>363</v>
      </c>
      <c r="B5" s="5" t="n">
        <v>3609</v>
      </c>
      <c r="C5" s="5" t="n">
        <v>-223</v>
      </c>
    </row>
    <row r="6" spans="1:3">
      <c r="A6" s="4" t="s">
        <v>48</v>
      </c>
    </row>
    <row r="7" spans="1:3">
      <c r="A7" s="3" t="s">
        <v>332</v>
      </c>
    </row>
    <row r="8" spans="1:3">
      <c r="A8" s="4" t="s">
        <v>362</v>
      </c>
      <c r="B8" s="5" t="n">
        <v>-1744043</v>
      </c>
      <c r="C8" s="5" t="n">
        <v>-1746904</v>
      </c>
    </row>
    <row r="9" spans="1:3">
      <c r="A9" s="4" t="s">
        <v>363</v>
      </c>
      <c r="B9" s="7" t="n">
        <v>55569</v>
      </c>
      <c r="C9" s="7" t="n">
        <v>22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1</v>
      </c>
    </row>
    <row r="2" spans="1:3">
      <c r="B2" s="2" t="s">
        <v>2</v>
      </c>
      <c r="C2" s="2" t="s">
        <v>23</v>
      </c>
    </row>
    <row r="3" spans="1:3">
      <c r="A3" s="3" t="s">
        <v>365</v>
      </c>
    </row>
    <row r="4" spans="1:3">
      <c r="A4" s="4" t="s">
        <v>366</v>
      </c>
      <c r="B4" s="7" t="n">
        <v>2000000000</v>
      </c>
    </row>
    <row r="5" spans="1:3">
      <c r="A5" s="4" t="s">
        <v>297</v>
      </c>
      <c r="C5" s="7" t="n">
        <v>8300000000</v>
      </c>
    </row>
    <row r="6" spans="1:3">
      <c r="A6" s="4" t="s">
        <v>367</v>
      </c>
      <c r="B6" s="5" t="n">
        <v>0</v>
      </c>
    </row>
    <row r="7" spans="1:3">
      <c r="A7" s="4" t="s">
        <v>368</v>
      </c>
      <c r="B7" s="5" t="n">
        <v>669000000</v>
      </c>
    </row>
    <row r="8" spans="1:3">
      <c r="A8" s="4" t="s">
        <v>369</v>
      </c>
    </row>
    <row r="9" spans="1:3">
      <c r="A9" s="3" t="s">
        <v>365</v>
      </c>
    </row>
    <row r="10" spans="1:3">
      <c r="A10" s="4" t="s">
        <v>297</v>
      </c>
      <c r="B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371</v>
      </c>
      <c r="C1" s="2" t="s">
        <v>372</v>
      </c>
    </row>
    <row r="2" spans="1:3">
      <c r="A2" s="3" t="s">
        <v>373</v>
      </c>
    </row>
    <row r="3" spans="1:3">
      <c r="A3" s="4" t="s">
        <v>374</v>
      </c>
      <c r="B3" s="7" t="n">
        <v>500000000</v>
      </c>
      <c r="C3" s="9" t="n">
        <v>384.6</v>
      </c>
    </row>
    <row r="4" spans="1:3">
      <c r="A4" s="4" t="s">
        <v>375</v>
      </c>
      <c r="B4" s="4" t="s">
        <v>376</v>
      </c>
      <c r="C4" s="4" t="s">
        <v>376</v>
      </c>
    </row>
    <row r="5" spans="1:3">
      <c r="A5" s="4" t="s">
        <v>377</v>
      </c>
      <c r="B5" s="4" t="s">
        <v>378</v>
      </c>
      <c r="C5" s="4" t="s">
        <v>378</v>
      </c>
    </row>
    <row r="6" spans="1:3">
      <c r="A6" s="4" t="s">
        <v>379</v>
      </c>
      <c r="B6" s="4" t="s">
        <v>380</v>
      </c>
    </row>
    <row r="7" spans="1:3">
      <c r="A7" s="4" t="s">
        <v>381</v>
      </c>
      <c r="B7" s="4" t="s">
        <v>382</v>
      </c>
    </row>
    <row r="8" spans="1:3">
      <c r="A8" s="4" t="s">
        <v>383</v>
      </c>
      <c r="B8"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4</v>
      </c>
    </row>
    <row r="3" spans="1:3">
      <c r="A3" s="3" t="s">
        <v>385</v>
      </c>
    </row>
    <row r="4" spans="1:3">
      <c r="A4" s="4" t="s">
        <v>84</v>
      </c>
      <c r="B4" s="7" t="n">
        <v>431042</v>
      </c>
      <c r="C4" s="7" t="n">
        <v>367640</v>
      </c>
    </row>
    <row r="5" spans="1:3">
      <c r="A5" s="3" t="s">
        <v>386</v>
      </c>
    </row>
    <row r="6" spans="1:3">
      <c r="A6" s="4" t="s">
        <v>387</v>
      </c>
      <c r="B6" s="5" t="n">
        <v>520856599</v>
      </c>
      <c r="C6" s="5" t="n">
        <v>527289675</v>
      </c>
    </row>
    <row r="7" spans="1:3">
      <c r="A7" s="4" t="s">
        <v>388</v>
      </c>
      <c r="B7" s="5" t="n">
        <v>8177871</v>
      </c>
      <c r="C7" s="5" t="n">
        <v>5773751</v>
      </c>
    </row>
    <row r="8" spans="1:3">
      <c r="A8" s="4" t="s">
        <v>389</v>
      </c>
      <c r="B8" s="5" t="n">
        <v>529034470</v>
      </c>
      <c r="C8" s="5" t="n">
        <v>533063426</v>
      </c>
    </row>
    <row r="9" spans="1:3">
      <c r="A9" s="4" t="s">
        <v>86</v>
      </c>
      <c r="B9" s="8" t="n">
        <v>0.83</v>
      </c>
      <c r="C9" s="8" t="n">
        <v>0.7</v>
      </c>
    </row>
    <row r="10" spans="1:3">
      <c r="A10" s="4" t="s">
        <v>87</v>
      </c>
      <c r="B10" s="13" t="n">
        <v>0.8100000000000001</v>
      </c>
      <c r="C10" s="13" t="n">
        <v>0.6899999999999999</v>
      </c>
    </row>
    <row r="11" spans="1:3">
      <c r="A11" s="4" t="s">
        <v>390</v>
      </c>
      <c r="B11" s="8" t="n">
        <v>0.36</v>
      </c>
      <c r="C11" s="8" t="n">
        <v>0.33</v>
      </c>
    </row>
    <row r="12" spans="1:3">
      <c r="A12" s="4" t="s">
        <v>391</v>
      </c>
    </row>
    <row r="13" spans="1:3">
      <c r="A13" s="3" t="s">
        <v>392</v>
      </c>
    </row>
    <row r="14" spans="1:3">
      <c r="A14" s="4" t="s">
        <v>393</v>
      </c>
      <c r="B14" s="5" t="n">
        <v>1067000</v>
      </c>
      <c r="C14" s="5" t="n">
        <v>64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4</v>
      </c>
    </row>
    <row r="3" spans="1:3">
      <c r="A3" s="3" t="s">
        <v>395</v>
      </c>
    </row>
    <row r="4" spans="1:3">
      <c r="A4" s="4" t="s">
        <v>98</v>
      </c>
      <c r="B4" s="7" t="n">
        <v>389468</v>
      </c>
      <c r="C4" s="7" t="n">
        <v>487799</v>
      </c>
    </row>
    <row r="5" spans="1:3">
      <c r="A5" s="3" t="s">
        <v>396</v>
      </c>
    </row>
    <row r="6" spans="1:3">
      <c r="A6" s="4" t="s">
        <v>397</v>
      </c>
      <c r="B6" s="5" t="n">
        <v>-40705</v>
      </c>
      <c r="C6" s="5" t="n">
        <v>115402</v>
      </c>
    </row>
    <row r="7" spans="1:3">
      <c r="A7" s="3" t="s">
        <v>398</v>
      </c>
    </row>
    <row r="8" spans="1:3">
      <c r="A8" s="4" t="s">
        <v>397</v>
      </c>
      <c r="B8" s="5" t="n">
        <v>869</v>
      </c>
      <c r="C8" s="5" t="n">
        <v>-4757</v>
      </c>
    </row>
    <row r="9" spans="1:3">
      <c r="A9" s="3" t="s">
        <v>399</v>
      </c>
    </row>
    <row r="10" spans="1:3">
      <c r="A10" s="4" t="s">
        <v>97</v>
      </c>
      <c r="B10" s="5" t="n">
        <v>-41574</v>
      </c>
      <c r="C10" s="5" t="n">
        <v>120159</v>
      </c>
    </row>
    <row r="11" spans="1:3">
      <c r="A11" s="4" t="s">
        <v>400</v>
      </c>
    </row>
    <row r="12" spans="1:3">
      <c r="A12" s="3" t="s">
        <v>396</v>
      </c>
    </row>
    <row r="13" spans="1:3">
      <c r="A13" s="4" t="s">
        <v>401</v>
      </c>
      <c r="B13" s="5" t="n">
        <v>10839</v>
      </c>
      <c r="C13" s="5" t="n">
        <v>11170</v>
      </c>
    </row>
    <row r="14" spans="1:3">
      <c r="A14" s="3" t="s">
        <v>398</v>
      </c>
    </row>
    <row r="15" spans="1:3">
      <c r="A15" s="4" t="s">
        <v>94</v>
      </c>
      <c r="B15" s="5" t="n">
        <v>2710</v>
      </c>
      <c r="C15" s="5" t="n">
        <v>4289</v>
      </c>
    </row>
    <row r="16" spans="1:3">
      <c r="A16" s="3" t="s">
        <v>399</v>
      </c>
    </row>
    <row r="17" spans="1:3">
      <c r="A17" s="4" t="s">
        <v>94</v>
      </c>
      <c r="B17" s="5" t="n">
        <v>8129</v>
      </c>
      <c r="C17" s="5" t="n">
        <v>6881</v>
      </c>
    </row>
    <row r="18" spans="1:3">
      <c r="A18" s="4" t="s">
        <v>94</v>
      </c>
    </row>
    <row r="19" spans="1:3">
      <c r="A19" s="3" t="s">
        <v>399</v>
      </c>
    </row>
    <row r="20" spans="1:3">
      <c r="A20" s="4" t="s">
        <v>94</v>
      </c>
      <c r="B20" s="5" t="n">
        <v>1600</v>
      </c>
      <c r="C20" s="5" t="n">
        <v>1484</v>
      </c>
    </row>
    <row r="21" spans="1:3">
      <c r="A21" s="4" t="s">
        <v>402</v>
      </c>
    </row>
    <row r="22" spans="1:3">
      <c r="A22" s="3" t="s">
        <v>396</v>
      </c>
    </row>
    <row r="23" spans="1:3">
      <c r="A23" s="4" t="s">
        <v>401</v>
      </c>
      <c r="B23" s="5" t="n">
        <v>2133</v>
      </c>
      <c r="C23" s="5" t="n">
        <v>2409</v>
      </c>
    </row>
    <row r="24" spans="1:3">
      <c r="A24" s="3" t="s">
        <v>398</v>
      </c>
    </row>
    <row r="25" spans="1:3">
      <c r="A25" s="4" t="s">
        <v>94</v>
      </c>
      <c r="B25" s="5" t="n">
        <v>533</v>
      </c>
      <c r="C25" s="5" t="n">
        <v>925</v>
      </c>
    </row>
    <row r="26" spans="1:3">
      <c r="A26" s="3" t="s">
        <v>399</v>
      </c>
    </row>
    <row r="27" spans="1:3">
      <c r="A27" s="4" t="s">
        <v>94</v>
      </c>
      <c r="B27" s="5" t="n">
        <v>1600</v>
      </c>
      <c r="C27" s="5" t="n">
        <v>1484</v>
      </c>
    </row>
    <row r="28" spans="1:3">
      <c r="A28" s="4" t="s">
        <v>403</v>
      </c>
    </row>
    <row r="29" spans="1:3">
      <c r="A29" s="3" t="s">
        <v>396</v>
      </c>
    </row>
    <row r="30" spans="1:3">
      <c r="A30" s="4" t="s">
        <v>404</v>
      </c>
      <c r="B30" s="5" t="n">
        <v>-36891</v>
      </c>
    </row>
    <row r="31" spans="1:3">
      <c r="A31" s="3" t="s">
        <v>398</v>
      </c>
    </row>
    <row r="32" spans="1:3">
      <c r="A32" s="4" t="s">
        <v>92</v>
      </c>
      <c r="B32" s="5" t="n">
        <v>-4380</v>
      </c>
    </row>
    <row r="33" spans="1:3">
      <c r="A33" s="3" t="s">
        <v>399</v>
      </c>
    </row>
    <row r="34" spans="1:3">
      <c r="A34" s="4" t="s">
        <v>92</v>
      </c>
      <c r="B34" s="5" t="n">
        <v>-32511</v>
      </c>
    </row>
    <row r="35" spans="1:3">
      <c r="A35" s="4" t="s">
        <v>94</v>
      </c>
      <c r="B35" s="5" t="n">
        <v>6529</v>
      </c>
      <c r="C35" s="5" t="n">
        <v>5397</v>
      </c>
    </row>
    <row r="36" spans="1:3">
      <c r="A36" s="4" t="s">
        <v>405</v>
      </c>
    </row>
    <row r="37" spans="1:3">
      <c r="A37" s="3" t="s">
        <v>396</v>
      </c>
    </row>
    <row r="38" spans="1:3">
      <c r="A38" s="4" t="s">
        <v>401</v>
      </c>
      <c r="B38" s="5" t="n">
        <v>8706</v>
      </c>
      <c r="C38" s="5" t="n">
        <v>8761</v>
      </c>
    </row>
    <row r="39" spans="1:3">
      <c r="A39" s="3" t="s">
        <v>398</v>
      </c>
    </row>
    <row r="40" spans="1:3">
      <c r="A40" s="4" t="s">
        <v>94</v>
      </c>
      <c r="B40" s="5" t="n">
        <v>2177</v>
      </c>
      <c r="C40" s="5" t="n">
        <v>3364</v>
      </c>
    </row>
    <row r="41" spans="1:3">
      <c r="A41" s="3" t="s">
        <v>399</v>
      </c>
    </row>
    <row r="42" spans="1:3">
      <c r="A42" s="4" t="s">
        <v>94</v>
      </c>
      <c r="B42" s="5" t="n">
        <v>6529</v>
      </c>
      <c r="C42" s="5" t="n">
        <v>5397</v>
      </c>
    </row>
    <row r="43" spans="1:3">
      <c r="A43" s="4" t="s">
        <v>406</v>
      </c>
    </row>
    <row r="44" spans="1:3">
      <c r="A44" s="3" t="s">
        <v>396</v>
      </c>
    </row>
    <row r="45" spans="1:3">
      <c r="A45" s="4" t="s">
        <v>404</v>
      </c>
      <c r="B45" s="5" t="n">
        <v>-24927</v>
      </c>
      <c r="C45" s="5" t="n">
        <v>121329</v>
      </c>
    </row>
    <row r="46" spans="1:3">
      <c r="A46" s="3" t="s">
        <v>398</v>
      </c>
    </row>
    <row r="47" spans="1:3">
      <c r="A47" s="4" t="s">
        <v>92</v>
      </c>
      <c r="B47" s="5" t="n">
        <v>0</v>
      </c>
      <c r="C47" s="5" t="n">
        <v>0</v>
      </c>
    </row>
    <row r="48" spans="1:3">
      <c r="A48" s="3" t="s">
        <v>399</v>
      </c>
    </row>
    <row r="49" spans="1:3">
      <c r="A49" s="4" t="s">
        <v>92</v>
      </c>
      <c r="B49" s="5" t="n">
        <v>-24927</v>
      </c>
      <c r="C49" s="5" t="n">
        <v>121329</v>
      </c>
    </row>
    <row r="50" spans="1:3">
      <c r="A50" s="4" t="s">
        <v>407</v>
      </c>
    </row>
    <row r="51" spans="1:3">
      <c r="A51" s="3" t="s">
        <v>396</v>
      </c>
    </row>
    <row r="52" spans="1:3">
      <c r="A52" s="4" t="s">
        <v>404</v>
      </c>
      <c r="B52" s="5" t="n">
        <v>7401</v>
      </c>
      <c r="C52" s="5" t="n">
        <v>-19970</v>
      </c>
    </row>
    <row r="53" spans="1:3">
      <c r="A53" s="3" t="s">
        <v>398</v>
      </c>
    </row>
    <row r="54" spans="1:3">
      <c r="A54" s="4" t="s">
        <v>92</v>
      </c>
      <c r="B54" s="5" t="n">
        <v>1821</v>
      </c>
      <c r="C54" s="5" t="n">
        <v>-10149</v>
      </c>
    </row>
    <row r="55" spans="1:3">
      <c r="A55" s="3" t="s">
        <v>399</v>
      </c>
    </row>
    <row r="56" spans="1:3">
      <c r="A56" s="4" t="s">
        <v>92</v>
      </c>
      <c r="B56" s="5" t="n">
        <v>5580</v>
      </c>
      <c r="C56" s="5" t="n">
        <v>-9821</v>
      </c>
    </row>
    <row r="57" spans="1:3">
      <c r="A57" s="4" t="s">
        <v>100</v>
      </c>
    </row>
    <row r="58" spans="1:3">
      <c r="A58" s="3" t="s">
        <v>396</v>
      </c>
    </row>
    <row r="59" spans="1:3">
      <c r="A59" s="4" t="s">
        <v>404</v>
      </c>
      <c r="B59" s="5" t="n">
        <v>-3777</v>
      </c>
      <c r="C59" s="5" t="n">
        <v>3406</v>
      </c>
    </row>
    <row r="60" spans="1:3">
      <c r="A60" s="3" t="s">
        <v>398</v>
      </c>
    </row>
    <row r="61" spans="1:3">
      <c r="A61" s="4" t="s">
        <v>92</v>
      </c>
      <c r="B61" s="5" t="n">
        <v>-769</v>
      </c>
      <c r="C61" s="5" t="n">
        <v>1203</v>
      </c>
    </row>
    <row r="62" spans="1:3">
      <c r="A62" s="3" t="s">
        <v>399</v>
      </c>
    </row>
    <row r="63" spans="1:3">
      <c r="A63" s="4" t="s">
        <v>92</v>
      </c>
      <c r="B63" s="5" t="n">
        <v>-3008</v>
      </c>
      <c r="C63" s="5" t="n">
        <v>2203</v>
      </c>
    </row>
    <row r="64" spans="1:3">
      <c r="A64" s="4" t="s">
        <v>94</v>
      </c>
      <c r="B64" s="5" t="n">
        <v>2155</v>
      </c>
      <c r="C64" s="5" t="n">
        <v>1770</v>
      </c>
    </row>
    <row r="65" spans="1:3">
      <c r="A65" s="4" t="s">
        <v>408</v>
      </c>
    </row>
    <row r="66" spans="1:3">
      <c r="A66" s="3" t="s">
        <v>396</v>
      </c>
    </row>
    <row r="67" spans="1:3">
      <c r="A67" s="4" t="s">
        <v>401</v>
      </c>
      <c r="B67" s="5" t="n">
        <v>2873</v>
      </c>
      <c r="C67" s="5" t="n">
        <v>2873</v>
      </c>
    </row>
    <row r="68" spans="1:3">
      <c r="A68" s="3" t="s">
        <v>398</v>
      </c>
    </row>
    <row r="69" spans="1:3">
      <c r="A69" s="4" t="s">
        <v>94</v>
      </c>
      <c r="B69" s="5" t="n">
        <v>718</v>
      </c>
      <c r="C69" s="5" t="n">
        <v>1103</v>
      </c>
    </row>
    <row r="70" spans="1:3">
      <c r="A70" s="3" t="s">
        <v>399</v>
      </c>
    </row>
    <row r="71" spans="1:3">
      <c r="A71" s="4" t="s">
        <v>94</v>
      </c>
      <c r="B71" s="5" t="n">
        <v>2155</v>
      </c>
      <c r="C71" s="5" t="n">
        <v>1770</v>
      </c>
    </row>
    <row r="72" spans="1:3">
      <c r="A72" s="4" t="s">
        <v>409</v>
      </c>
    </row>
    <row r="73" spans="1:3">
      <c r="A73" s="3" t="s">
        <v>396</v>
      </c>
    </row>
    <row r="74" spans="1:3">
      <c r="A74" s="4" t="s">
        <v>404</v>
      </c>
      <c r="B74" s="5" t="n">
        <v>11178</v>
      </c>
      <c r="C74" s="5" t="n">
        <v>-23376</v>
      </c>
    </row>
    <row r="75" spans="1:3">
      <c r="A75" s="3" t="s">
        <v>398</v>
      </c>
    </row>
    <row r="76" spans="1:3">
      <c r="A76" s="4" t="s">
        <v>92</v>
      </c>
      <c r="B76" s="5" t="n">
        <v>2590</v>
      </c>
      <c r="C76" s="5" t="n">
        <v>-11352</v>
      </c>
    </row>
    <row r="77" spans="1:3">
      <c r="A77" s="3" t="s">
        <v>399</v>
      </c>
    </row>
    <row r="78" spans="1:3">
      <c r="A78" s="4" t="s">
        <v>92</v>
      </c>
      <c r="B78" s="7" t="n">
        <v>8588</v>
      </c>
      <c r="C78" s="7" t="n">
        <v>-12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4</v>
      </c>
    </row>
    <row r="3" spans="1:3">
      <c r="A3" s="3" t="s">
        <v>411</v>
      </c>
    </row>
    <row r="4" spans="1:3">
      <c r="A4" s="4" t="s">
        <v>412</v>
      </c>
      <c r="B4" s="7" t="n">
        <v>2506957</v>
      </c>
    </row>
    <row r="5" spans="1:3">
      <c r="A5" s="4" t="s">
        <v>413</v>
      </c>
      <c r="B5" s="5" t="n">
        <v>2638574</v>
      </c>
      <c r="C5" s="7" t="n">
        <v>2235254</v>
      </c>
    </row>
    <row r="6" spans="1:3">
      <c r="A6" s="4" t="s">
        <v>414</v>
      </c>
    </row>
    <row r="7" spans="1:3">
      <c r="A7" s="3" t="s">
        <v>411</v>
      </c>
    </row>
    <row r="8" spans="1:3">
      <c r="A8" s="4" t="s">
        <v>412</v>
      </c>
      <c r="B8" s="5" t="n">
        <v>-1409269</v>
      </c>
      <c r="C8" s="5" t="n">
        <v>-1262737</v>
      </c>
    </row>
    <row r="9" spans="1:3">
      <c r="A9" s="4" t="s">
        <v>415</v>
      </c>
      <c r="B9" s="5" t="n">
        <v>-32511</v>
      </c>
    </row>
    <row r="10" spans="1:3">
      <c r="A10" s="4" t="s">
        <v>413</v>
      </c>
      <c r="B10" s="5" t="n">
        <v>-1450843</v>
      </c>
      <c r="C10" s="5" t="n">
        <v>-1142578</v>
      </c>
    </row>
    <row r="11" spans="1:3">
      <c r="A11" s="4" t="s">
        <v>416</v>
      </c>
    </row>
    <row r="12" spans="1:3">
      <c r="A12" s="3" t="s">
        <v>411</v>
      </c>
    </row>
    <row r="13" spans="1:3">
      <c r="A13" s="4" t="s">
        <v>412</v>
      </c>
      <c r="B13" s="5" t="n">
        <v>-1095059</v>
      </c>
      <c r="C13" s="5" t="n">
        <v>-974232</v>
      </c>
    </row>
    <row r="14" spans="1:3">
      <c r="A14" s="4" t="s">
        <v>415</v>
      </c>
      <c r="B14" s="5" t="n">
        <v>-32511</v>
      </c>
    </row>
    <row r="15" spans="1:3">
      <c r="A15" s="4" t="s">
        <v>413</v>
      </c>
      <c r="B15" s="5" t="n">
        <v>-1119441</v>
      </c>
      <c r="C15" s="5" t="n">
        <v>-967351</v>
      </c>
    </row>
    <row r="16" spans="1:3">
      <c r="A16" s="4" t="s">
        <v>94</v>
      </c>
    </row>
    <row r="17" spans="1:3">
      <c r="A17" s="3" t="s">
        <v>411</v>
      </c>
    </row>
    <row r="18" spans="1:3">
      <c r="A18" s="4" t="s">
        <v>417</v>
      </c>
      <c r="B18" s="5" t="n">
        <v>1600</v>
      </c>
      <c r="C18" s="5" t="n">
        <v>1484</v>
      </c>
    </row>
    <row r="19" spans="1:3">
      <c r="A19" s="4" t="s">
        <v>418</v>
      </c>
    </row>
    <row r="20" spans="1:3">
      <c r="A20" s="3" t="s">
        <v>411</v>
      </c>
    </row>
    <row r="21" spans="1:3">
      <c r="A21" s="4" t="s">
        <v>419</v>
      </c>
      <c r="B21" s="5" t="n">
        <v>-32511</v>
      </c>
    </row>
    <row r="22" spans="1:3">
      <c r="A22" s="4" t="s">
        <v>417</v>
      </c>
      <c r="B22" s="5" t="n">
        <v>6529</v>
      </c>
      <c r="C22" s="5" t="n">
        <v>5397</v>
      </c>
    </row>
    <row r="23" spans="1:3">
      <c r="A23" s="4" t="s">
        <v>420</v>
      </c>
    </row>
    <row r="24" spans="1:3">
      <c r="A24" s="3" t="s">
        <v>411</v>
      </c>
    </row>
    <row r="25" spans="1:3">
      <c r="A25" s="4" t="s">
        <v>412</v>
      </c>
      <c r="B25" s="5" t="n">
        <v>-171043</v>
      </c>
      <c r="C25" s="5" t="n">
        <v>-148056</v>
      </c>
    </row>
    <row r="26" spans="1:3">
      <c r="A26" s="4" t="s">
        <v>419</v>
      </c>
      <c r="B26" s="5" t="n">
        <v>-24927</v>
      </c>
      <c r="C26" s="5" t="n">
        <v>121329</v>
      </c>
    </row>
    <row r="27" spans="1:3">
      <c r="A27" s="4" t="s">
        <v>415</v>
      </c>
      <c r="B27" s="5" t="n">
        <v>0</v>
      </c>
    </row>
    <row r="28" spans="1:3">
      <c r="A28" s="4" t="s">
        <v>413</v>
      </c>
      <c r="B28" s="5" t="n">
        <v>-195970</v>
      </c>
      <c r="C28" s="5" t="n">
        <v>-26727</v>
      </c>
    </row>
    <row r="29" spans="1:3">
      <c r="A29" s="4" t="s">
        <v>407</v>
      </c>
    </row>
    <row r="30" spans="1:3">
      <c r="A30" s="3" t="s">
        <v>411</v>
      </c>
    </row>
    <row r="31" spans="1:3">
      <c r="A31" s="4" t="s">
        <v>412</v>
      </c>
      <c r="B31" s="5" t="n">
        <v>-143167</v>
      </c>
      <c r="C31" s="5" t="n">
        <v>-140449</v>
      </c>
    </row>
    <row r="32" spans="1:3">
      <c r="A32" s="4" t="s">
        <v>419</v>
      </c>
      <c r="B32" s="5" t="n">
        <v>5580</v>
      </c>
      <c r="C32" s="5" t="n">
        <v>-9821</v>
      </c>
    </row>
    <row r="33" spans="1:3">
      <c r="A33" s="4" t="s">
        <v>413</v>
      </c>
      <c r="B33" s="5" t="n">
        <v>-135432</v>
      </c>
      <c r="C33" s="5" t="n">
        <v>-148500</v>
      </c>
    </row>
    <row r="34" spans="1:3">
      <c r="A34" s="4" t="s">
        <v>100</v>
      </c>
    </row>
    <row r="35" spans="1:3">
      <c r="A35" s="3" t="s">
        <v>411</v>
      </c>
    </row>
    <row r="36" spans="1:3">
      <c r="A36" s="4" t="s">
        <v>419</v>
      </c>
      <c r="B36" s="5" t="n">
        <v>-3008</v>
      </c>
      <c r="C36" s="5" t="n">
        <v>2203</v>
      </c>
    </row>
    <row r="37" spans="1:3">
      <c r="A37" s="4" t="s">
        <v>415</v>
      </c>
      <c r="B37" s="5" t="n">
        <v>0</v>
      </c>
    </row>
    <row r="38" spans="1:3">
      <c r="A38" s="4" t="s">
        <v>417</v>
      </c>
      <c r="B38" s="5" t="n">
        <v>2155</v>
      </c>
      <c r="C38" s="5" t="n">
        <v>1770</v>
      </c>
    </row>
    <row r="39" spans="1:3">
      <c r="A39" s="4" t="s">
        <v>409</v>
      </c>
    </row>
    <row r="40" spans="1:3">
      <c r="A40" s="3" t="s">
        <v>411</v>
      </c>
    </row>
    <row r="41" spans="1:3">
      <c r="A41" s="4" t="s">
        <v>419</v>
      </c>
      <c r="B41" s="7" t="n">
        <v>8588</v>
      </c>
      <c r="C41" s="7" t="n">
        <v>-12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24</v>
      </c>
    </row>
    <row r="3" spans="1:3">
      <c r="A3" s="3" t="s">
        <v>422</v>
      </c>
    </row>
    <row r="4" spans="1:3">
      <c r="A4" s="4" t="s">
        <v>423</v>
      </c>
      <c r="B4" s="5" t="n">
        <v>2550939</v>
      </c>
    </row>
    <row r="5" spans="1:3">
      <c r="A5" s="4" t="s">
        <v>424</v>
      </c>
      <c r="B5" s="8" t="n">
        <v>11.71</v>
      </c>
    </row>
    <row r="6" spans="1:3">
      <c r="A6" s="4" t="s">
        <v>106</v>
      </c>
      <c r="B6" s="7" t="n">
        <v>29193</v>
      </c>
      <c r="C6" s="7" t="n">
        <v>27955</v>
      </c>
    </row>
    <row r="7" spans="1:3">
      <c r="A7" s="4" t="s">
        <v>425</v>
      </c>
      <c r="B7" s="7" t="n">
        <v>159100</v>
      </c>
    </row>
    <row r="8" spans="1:3">
      <c r="A8" s="4" t="s">
        <v>426</v>
      </c>
      <c r="B8" s="4" t="s">
        <v>427</v>
      </c>
    </row>
    <row r="9" spans="1:3">
      <c r="A9" s="4" t="s">
        <v>428</v>
      </c>
    </row>
    <row r="10" spans="1:3">
      <c r="A10" s="3" t="s">
        <v>422</v>
      </c>
    </row>
    <row r="11" spans="1:3">
      <c r="A11" s="4" t="s">
        <v>429</v>
      </c>
      <c r="B11" s="5" t="n">
        <v>558639</v>
      </c>
    </row>
    <row r="12" spans="1:3">
      <c r="A12" s="4" t="s">
        <v>430</v>
      </c>
      <c r="B12" s="8" t="n">
        <v>75.08</v>
      </c>
    </row>
    <row r="13" spans="1:3">
      <c r="A13" s="4" t="s">
        <v>431</v>
      </c>
    </row>
    <row r="14" spans="1:3">
      <c r="A14" s="3" t="s">
        <v>422</v>
      </c>
    </row>
    <row r="15" spans="1:3">
      <c r="A15" s="4" t="s">
        <v>429</v>
      </c>
      <c r="B15" s="5" t="n">
        <v>227012</v>
      </c>
    </row>
    <row r="16" spans="1:3">
      <c r="A16" s="4" t="s">
        <v>430</v>
      </c>
      <c r="B16" s="8" t="n">
        <v>10.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4</v>
      </c>
    </row>
    <row r="3" spans="1:3">
      <c r="A3" s="3" t="s">
        <v>175</v>
      </c>
    </row>
    <row r="4" spans="1:3">
      <c r="A4" s="4" t="s">
        <v>433</v>
      </c>
      <c r="B4" s="4" t="s">
        <v>434</v>
      </c>
      <c r="C4" s="4" t="s">
        <v>435</v>
      </c>
    </row>
    <row r="5" spans="1:3">
      <c r="A5" s="4" t="s">
        <v>436</v>
      </c>
      <c r="B5" s="9" t="n">
        <v>-14.3</v>
      </c>
    </row>
    <row r="6" spans="1:3">
      <c r="A6" s="4" t="s">
        <v>437</v>
      </c>
      <c r="B6" s="5" t="n">
        <v>16</v>
      </c>
    </row>
    <row r="7" spans="1:3">
      <c r="A7" s="4" t="s">
        <v>438</v>
      </c>
      <c r="B7" s="14" t="n">
        <v>6.6</v>
      </c>
    </row>
    <row r="8" spans="1:3">
      <c r="A8" s="4" t="s">
        <v>439</v>
      </c>
      <c r="B8" s="9" t="n">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440</v>
      </c>
      <c r="B1" s="2" t="s">
        <v>1</v>
      </c>
    </row>
    <row r="2" spans="1:4">
      <c r="B2" s="2" t="s">
        <v>441</v>
      </c>
      <c r="C2" s="2" t="s">
        <v>442</v>
      </c>
      <c r="D2" s="2" t="s">
        <v>443</v>
      </c>
    </row>
    <row r="3" spans="1:4">
      <c r="A3" s="3" t="s">
        <v>181</v>
      </c>
    </row>
    <row r="4" spans="1:4">
      <c r="A4" s="4" t="s">
        <v>444</v>
      </c>
      <c r="B4" s="5" t="n">
        <v>3</v>
      </c>
    </row>
    <row r="5" spans="1:4">
      <c r="A5" s="3" t="s">
        <v>445</v>
      </c>
    </row>
    <row r="6" spans="1:4">
      <c r="A6" s="4" t="s">
        <v>75</v>
      </c>
      <c r="B6" s="7" t="n">
        <v>15215279</v>
      </c>
      <c r="C6" s="7" t="n">
        <v>14650424</v>
      </c>
    </row>
    <row r="7" spans="1:4">
      <c r="A7" s="4" t="s">
        <v>446</v>
      </c>
      <c r="B7" s="5" t="n">
        <v>628140</v>
      </c>
      <c r="C7" s="5" t="n">
        <v>619365</v>
      </c>
    </row>
    <row r="8" spans="1:4">
      <c r="A8" s="4" t="s">
        <v>80</v>
      </c>
      <c r="B8" s="5" t="n">
        <v>89016</v>
      </c>
      <c r="C8" s="5" t="n">
        <v>80884</v>
      </c>
    </row>
    <row r="9" spans="1:4">
      <c r="A9" s="4" t="s">
        <v>81</v>
      </c>
      <c r="B9" s="5" t="n">
        <v>1132</v>
      </c>
      <c r="C9" s="5" t="n">
        <v>-7975</v>
      </c>
    </row>
    <row r="10" spans="1:4">
      <c r="A10" s="4" t="s">
        <v>82</v>
      </c>
      <c r="B10" s="5" t="n">
        <v>537992</v>
      </c>
      <c r="C10" s="5" t="n">
        <v>546456</v>
      </c>
    </row>
    <row r="11" spans="1:4">
      <c r="A11" s="4" t="s">
        <v>447</v>
      </c>
      <c r="B11" s="5" t="n">
        <v>18542082</v>
      </c>
      <c r="C11" s="5" t="n">
        <v>18418590</v>
      </c>
      <c r="D11" s="7" t="n">
        <v>18070404</v>
      </c>
    </row>
    <row r="12" spans="1:4">
      <c r="A12" s="4" t="s">
        <v>448</v>
      </c>
    </row>
    <row r="13" spans="1:4">
      <c r="A13" s="3" t="s">
        <v>445</v>
      </c>
    </row>
    <row r="14" spans="1:4">
      <c r="A14" s="4" t="s">
        <v>446</v>
      </c>
      <c r="B14" s="5" t="n">
        <v>895296</v>
      </c>
      <c r="C14" s="5" t="n">
        <v>870657</v>
      </c>
    </row>
    <row r="15" spans="1:4">
      <c r="A15" s="4" t="s">
        <v>449</v>
      </c>
    </row>
    <row r="16" spans="1:4">
      <c r="A16" s="3" t="s">
        <v>445</v>
      </c>
    </row>
    <row r="17" spans="1:4">
      <c r="A17" s="4" t="s">
        <v>75</v>
      </c>
      <c r="B17" s="5" t="n">
        <v>10399411</v>
      </c>
      <c r="C17" s="5" t="n">
        <v>9848942</v>
      </c>
    </row>
    <row r="18" spans="1:4">
      <c r="A18" s="4" t="s">
        <v>446</v>
      </c>
      <c r="B18" s="5" t="n">
        <v>815758</v>
      </c>
      <c r="C18" s="5" t="n">
        <v>782076</v>
      </c>
    </row>
    <row r="19" spans="1:4">
      <c r="A19" s="4" t="s">
        <v>450</v>
      </c>
    </row>
    <row r="20" spans="1:4">
      <c r="A20" s="3" t="s">
        <v>445</v>
      </c>
    </row>
    <row r="21" spans="1:4">
      <c r="A21" s="4" t="s">
        <v>75</v>
      </c>
      <c r="B21" s="5" t="n">
        <v>2920950</v>
      </c>
      <c r="C21" s="5" t="n">
        <v>2903255</v>
      </c>
    </row>
    <row r="22" spans="1:4">
      <c r="A22" s="4" t="s">
        <v>446</v>
      </c>
      <c r="B22" s="5" t="n">
        <v>66772</v>
      </c>
      <c r="C22" s="5" t="n">
        <v>76804</v>
      </c>
    </row>
    <row r="23" spans="1:4">
      <c r="A23" s="4" t="s">
        <v>451</v>
      </c>
    </row>
    <row r="24" spans="1:4">
      <c r="A24" s="3" t="s">
        <v>445</v>
      </c>
    </row>
    <row r="25" spans="1:4">
      <c r="A25" s="4" t="s">
        <v>75</v>
      </c>
      <c r="B25" s="5" t="n">
        <v>1621457</v>
      </c>
      <c r="C25" s="5" t="n">
        <v>1640671</v>
      </c>
    </row>
    <row r="26" spans="1:4">
      <c r="A26" s="4" t="s">
        <v>446</v>
      </c>
      <c r="B26" s="5" t="n">
        <v>2431</v>
      </c>
      <c r="C26" s="5" t="n">
        <v>4845</v>
      </c>
    </row>
    <row r="27" spans="1:4">
      <c r="A27" s="4" t="s">
        <v>452</v>
      </c>
    </row>
    <row r="28" spans="1:4">
      <c r="A28" s="3" t="s">
        <v>445</v>
      </c>
    </row>
    <row r="29" spans="1:4">
      <c r="A29" s="4" t="s">
        <v>75</v>
      </c>
      <c r="B29" s="5" t="n">
        <v>273461</v>
      </c>
      <c r="C29" s="5" t="n">
        <v>257556</v>
      </c>
    </row>
    <row r="30" spans="1:4">
      <c r="A30" s="4" t="s">
        <v>446</v>
      </c>
      <c r="B30" s="5" t="n">
        <v>10335</v>
      </c>
      <c r="C30" s="5" t="n">
        <v>6932</v>
      </c>
    </row>
    <row r="31" spans="1:4">
      <c r="A31" s="4" t="s">
        <v>453</v>
      </c>
    </row>
    <row r="32" spans="1:4">
      <c r="A32" s="3" t="s">
        <v>445</v>
      </c>
    </row>
    <row r="33" spans="1:4">
      <c r="A33" s="4" t="s">
        <v>446</v>
      </c>
      <c r="B33" s="7" t="n">
        <v>-267156</v>
      </c>
      <c r="C33" s="7" t="n">
        <v>-2512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B2" s="2" t="s">
        <v>443</v>
      </c>
    </row>
    <row r="3" spans="1:2">
      <c r="A3" s="3" t="s">
        <v>184</v>
      </c>
    </row>
    <row r="4" spans="1:2">
      <c r="A4" s="4" t="s">
        <v>297</v>
      </c>
      <c r="B4" s="9" t="n">
        <v>8.300000000000001</v>
      </c>
    </row>
    <row r="5" spans="1:2">
      <c r="A5" s="4" t="s">
        <v>456</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4</v>
      </c>
    </row>
    <row r="3" spans="1:3">
      <c r="A3" s="4" t="s">
        <v>84</v>
      </c>
      <c r="B3" s="7" t="n">
        <v>431042</v>
      </c>
      <c r="C3" s="7" t="n">
        <v>367640</v>
      </c>
    </row>
    <row r="4" spans="1:3">
      <c r="A4" s="3" t="s">
        <v>91</v>
      </c>
    </row>
    <row r="5" spans="1:3">
      <c r="A5" s="4" t="s">
        <v>92</v>
      </c>
      <c r="B5" s="5" t="n">
        <v>-24927</v>
      </c>
      <c r="C5" s="5" t="n">
        <v>121329</v>
      </c>
    </row>
    <row r="6" spans="1:3">
      <c r="A6" s="3" t="s">
        <v>93</v>
      </c>
    </row>
    <row r="7" spans="1:3">
      <c r="A7" s="4" t="s">
        <v>94</v>
      </c>
      <c r="B7" s="5" t="n">
        <v>1600</v>
      </c>
      <c r="C7" s="5" t="n">
        <v>1484</v>
      </c>
    </row>
    <row r="8" spans="1:3">
      <c r="A8" s="4" t="s">
        <v>95</v>
      </c>
      <c r="B8" s="5" t="n">
        <v>6529</v>
      </c>
      <c r="C8" s="5" t="n">
        <v>5397</v>
      </c>
    </row>
    <row r="9" spans="1:3">
      <c r="A9" s="4" t="s">
        <v>96</v>
      </c>
      <c r="B9" s="5" t="n">
        <v>-32511</v>
      </c>
      <c r="C9" s="5" t="n">
        <v>0</v>
      </c>
    </row>
    <row r="10" spans="1:3">
      <c r="A10" s="4" t="s">
        <v>97</v>
      </c>
      <c r="B10" s="5" t="n">
        <v>-41574</v>
      </c>
      <c r="C10" s="5" t="n">
        <v>120159</v>
      </c>
    </row>
    <row r="11" spans="1:3">
      <c r="A11" s="4" t="s">
        <v>98</v>
      </c>
      <c r="B11" s="5" t="n">
        <v>389468</v>
      </c>
      <c r="C11" s="5" t="n">
        <v>487799</v>
      </c>
    </row>
    <row r="12" spans="1:3">
      <c r="A12" s="4" t="s">
        <v>99</v>
      </c>
    </row>
    <row r="13" spans="1:3">
      <c r="A13" s="3" t="s">
        <v>93</v>
      </c>
    </row>
    <row r="14" spans="1:3">
      <c r="A14" s="4" t="s">
        <v>100</v>
      </c>
      <c r="B14" s="5" t="n">
        <v>2155</v>
      </c>
      <c r="C14" s="5" t="n">
        <v>1770</v>
      </c>
    </row>
    <row r="15" spans="1:3">
      <c r="A15" s="4" t="s">
        <v>101</v>
      </c>
      <c r="B15" s="5" t="n">
        <v>-3008</v>
      </c>
      <c r="C15" s="5" t="n">
        <v>2203</v>
      </c>
    </row>
    <row r="16" spans="1:3">
      <c r="A16" s="4" t="s">
        <v>102</v>
      </c>
    </row>
    <row r="17" spans="1:3">
      <c r="A17" s="3" t="s">
        <v>93</v>
      </c>
    </row>
    <row r="18" spans="1:3">
      <c r="A18" s="4" t="s">
        <v>101</v>
      </c>
      <c r="B18" s="7" t="n">
        <v>8588</v>
      </c>
      <c r="C18" s="7" t="n">
        <v>-12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23</v>
      </c>
      <c r="D1" s="2" t="s">
        <v>24</v>
      </c>
    </row>
    <row r="2" spans="1:4">
      <c r="A2" s="3" t="s">
        <v>458</v>
      </c>
    </row>
    <row r="3" spans="1:4">
      <c r="A3" s="4" t="s">
        <v>25</v>
      </c>
      <c r="B3" s="7" t="n">
        <v>8642256</v>
      </c>
      <c r="C3" s="7" t="n">
        <v>8003453</v>
      </c>
      <c r="D3" s="7" t="n">
        <v>8597002</v>
      </c>
    </row>
    <row r="4" spans="1:4">
      <c r="A4" s="4" t="s">
        <v>459</v>
      </c>
      <c r="B4" s="5" t="n">
        <v>0</v>
      </c>
      <c r="C4" s="5" t="n">
        <v>0</v>
      </c>
      <c r="D4" s="5" t="n">
        <v>0</v>
      </c>
    </row>
    <row r="5" spans="1:4">
      <c r="A5" s="4" t="s">
        <v>460</v>
      </c>
      <c r="B5" s="5" t="n">
        <v>0</v>
      </c>
      <c r="C5" s="5" t="n">
        <v>0</v>
      </c>
      <c r="D5" s="5" t="n">
        <v>0</v>
      </c>
    </row>
    <row r="6" spans="1:4">
      <c r="A6" s="4" t="s">
        <v>461</v>
      </c>
      <c r="B6" s="5" t="n">
        <v>4466903</v>
      </c>
      <c r="C6" s="5" t="n">
        <v>4521660</v>
      </c>
      <c r="D6" s="5" t="n">
        <v>4388299</v>
      </c>
    </row>
    <row r="7" spans="1:4">
      <c r="A7" s="4" t="s">
        <v>37</v>
      </c>
      <c r="B7" s="5" t="n">
        <v>5432923</v>
      </c>
      <c r="C7" s="5" t="n">
        <v>5545291</v>
      </c>
      <c r="D7" s="5" t="n">
        <v>5433289</v>
      </c>
    </row>
    <row r="8" spans="1:4">
      <c r="A8" s="4" t="s">
        <v>39</v>
      </c>
      <c r="B8" s="5" t="n">
        <v>18542082</v>
      </c>
      <c r="C8" s="5" t="n">
        <v>18070404</v>
      </c>
      <c r="D8" s="5" t="n">
        <v>18418590</v>
      </c>
    </row>
    <row r="9" spans="1:4">
      <c r="A9" s="4" t="s">
        <v>40</v>
      </c>
      <c r="B9" s="5" t="n">
        <v>6640952</v>
      </c>
      <c r="C9" s="5" t="n">
        <v>6588746</v>
      </c>
      <c r="D9" s="5" t="n">
        <v>6140282</v>
      </c>
    </row>
    <row r="10" spans="1:4">
      <c r="A10" s="4" t="s">
        <v>462</v>
      </c>
      <c r="B10" s="5" t="n">
        <v>0</v>
      </c>
      <c r="C10" s="5" t="n">
        <v>0</v>
      </c>
      <c r="D10" s="5" t="n">
        <v>0</v>
      </c>
    </row>
    <row r="11" spans="1:4">
      <c r="A11" s="4" t="s">
        <v>48</v>
      </c>
      <c r="B11" s="5" t="n">
        <v>7914344</v>
      </c>
      <c r="C11" s="5" t="n">
        <v>7540765</v>
      </c>
      <c r="D11" s="5" t="n">
        <v>8426359</v>
      </c>
    </row>
    <row r="12" spans="1:4">
      <c r="A12" s="4" t="s">
        <v>463</v>
      </c>
      <c r="B12" s="5" t="n">
        <v>1311325</v>
      </c>
      <c r="C12" s="5" t="n">
        <v>1396287</v>
      </c>
      <c r="D12" s="5" t="n">
        <v>1533587</v>
      </c>
    </row>
    <row r="13" spans="1:4">
      <c r="A13" s="4" t="s">
        <v>53</v>
      </c>
      <c r="B13" s="5" t="n">
        <v>36887</v>
      </c>
      <c r="C13" s="5" t="n">
        <v>37649</v>
      </c>
      <c r="D13" s="5" t="n">
        <v>83108</v>
      </c>
    </row>
    <row r="14" spans="1:4">
      <c r="A14" s="4" t="s">
        <v>464</v>
      </c>
      <c r="B14" s="5" t="n">
        <v>2638574</v>
      </c>
      <c r="C14" s="5" t="n">
        <v>2506957</v>
      </c>
      <c r="D14" s="5" t="n">
        <v>2235254</v>
      </c>
    </row>
    <row r="15" spans="1:4">
      <c r="A15" s="4" t="s">
        <v>62</v>
      </c>
      <c r="B15" s="5" t="n">
        <v>18542082</v>
      </c>
      <c r="C15" s="5" t="n">
        <v>18070404</v>
      </c>
      <c r="D15" s="5" t="n">
        <v>18418590</v>
      </c>
    </row>
    <row r="16" spans="1:4">
      <c r="A16" s="4" t="s">
        <v>465</v>
      </c>
    </row>
    <row r="17" spans="1:4">
      <c r="A17" s="3" t="s">
        <v>458</v>
      </c>
    </row>
    <row r="18" spans="1:4">
      <c r="A18" s="4" t="s">
        <v>25</v>
      </c>
      <c r="B18" s="5" t="n">
        <v>370826</v>
      </c>
      <c r="C18" s="5" t="n">
        <v>157994</v>
      </c>
      <c r="D18" s="5" t="n">
        <v>200583</v>
      </c>
    </row>
    <row r="19" spans="1:4">
      <c r="A19" s="4" t="s">
        <v>459</v>
      </c>
      <c r="B19" s="5" t="n">
        <v>6861262</v>
      </c>
      <c r="C19" s="5" t="n">
        <v>6621438</v>
      </c>
      <c r="D19" s="5" t="n">
        <v>4275051</v>
      </c>
    </row>
    <row r="20" spans="1:4">
      <c r="A20" s="4" t="s">
        <v>460</v>
      </c>
      <c r="B20" s="5" t="n">
        <v>5472246</v>
      </c>
      <c r="C20" s="5" t="n">
        <v>4896004</v>
      </c>
      <c r="D20" s="5" t="n">
        <v>7138247</v>
      </c>
    </row>
    <row r="21" spans="1:4">
      <c r="A21" s="4" t="s">
        <v>461</v>
      </c>
      <c r="B21" s="5" t="n">
        <v>278439</v>
      </c>
      <c r="C21" s="5" t="n">
        <v>278855</v>
      </c>
      <c r="D21" s="5" t="n">
        <v>261906</v>
      </c>
    </row>
    <row r="22" spans="1:4">
      <c r="A22" s="4" t="s">
        <v>37</v>
      </c>
      <c r="B22" s="5" t="n">
        <v>747638</v>
      </c>
      <c r="C22" s="5" t="n">
        <v>788473</v>
      </c>
      <c r="D22" s="5" t="n">
        <v>151031</v>
      </c>
    </row>
    <row r="23" spans="1:4">
      <c r="A23" s="4" t="s">
        <v>39</v>
      </c>
      <c r="B23" s="5" t="n">
        <v>13730411</v>
      </c>
      <c r="C23" s="5" t="n">
        <v>12742764</v>
      </c>
      <c r="D23" s="5" t="n">
        <v>12026818</v>
      </c>
    </row>
    <row r="24" spans="1:4">
      <c r="A24" s="4" t="s">
        <v>40</v>
      </c>
      <c r="B24" s="5" t="n">
        <v>1263290</v>
      </c>
      <c r="C24" s="5" t="n">
        <v>1233541</v>
      </c>
      <c r="D24" s="5" t="n">
        <v>360586</v>
      </c>
    </row>
    <row r="25" spans="1:4">
      <c r="A25" s="4" t="s">
        <v>462</v>
      </c>
      <c r="B25" s="5" t="n">
        <v>1757839</v>
      </c>
      <c r="C25" s="5" t="n">
        <v>882487</v>
      </c>
      <c r="D25" s="5" t="n">
        <v>0</v>
      </c>
    </row>
    <row r="26" spans="1:4">
      <c r="A26" s="4" t="s">
        <v>48</v>
      </c>
      <c r="B26" s="5" t="n">
        <v>7460238</v>
      </c>
      <c r="C26" s="5" t="n">
        <v>7470334</v>
      </c>
      <c r="D26" s="5" t="n">
        <v>8352110</v>
      </c>
    </row>
    <row r="27" spans="1:4">
      <c r="A27" s="4" t="s">
        <v>463</v>
      </c>
      <c r="B27" s="5" t="n">
        <v>610469</v>
      </c>
      <c r="C27" s="5" t="n">
        <v>649445</v>
      </c>
      <c r="D27" s="5" t="n">
        <v>1078868</v>
      </c>
    </row>
    <row r="28" spans="1:4">
      <c r="A28" s="4" t="s">
        <v>53</v>
      </c>
      <c r="B28" s="5" t="n">
        <v>0</v>
      </c>
      <c r="C28" s="5" t="n">
        <v>0</v>
      </c>
      <c r="D28" s="5" t="n">
        <v>0</v>
      </c>
    </row>
    <row r="29" spans="1:4">
      <c r="A29" s="4" t="s">
        <v>464</v>
      </c>
      <c r="B29" s="5" t="n">
        <v>2638575</v>
      </c>
      <c r="C29" s="5" t="n">
        <v>2506957</v>
      </c>
      <c r="D29" s="5" t="n">
        <v>2235254</v>
      </c>
    </row>
    <row r="30" spans="1:4">
      <c r="A30" s="4" t="s">
        <v>62</v>
      </c>
      <c r="B30" s="5" t="n">
        <v>13730411</v>
      </c>
      <c r="C30" s="5" t="n">
        <v>12742764</v>
      </c>
      <c r="D30" s="5" t="n">
        <v>12026818</v>
      </c>
    </row>
    <row r="31" spans="1:4">
      <c r="A31" s="4" t="s">
        <v>466</v>
      </c>
    </row>
    <row r="32" spans="1:4">
      <c r="A32" s="3" t="s">
        <v>458</v>
      </c>
    </row>
    <row r="33" spans="1:4">
      <c r="A33" s="4" t="s">
        <v>25</v>
      </c>
      <c r="B33" s="5" t="n">
        <v>4299713</v>
      </c>
      <c r="C33" s="5" t="n">
        <v>4018444</v>
      </c>
      <c r="D33" s="5" t="n">
        <v>4228854</v>
      </c>
    </row>
    <row r="34" spans="1:4">
      <c r="A34" s="4" t="s">
        <v>459</v>
      </c>
      <c r="B34" s="5" t="n">
        <v>83000</v>
      </c>
      <c r="C34" s="5" t="n">
        <v>270748</v>
      </c>
      <c r="D34" s="5" t="n">
        <v>966873</v>
      </c>
    </row>
    <row r="35" spans="1:4">
      <c r="A35" s="4" t="s">
        <v>460</v>
      </c>
      <c r="B35" s="5" t="n">
        <v>0</v>
      </c>
      <c r="C35" s="5" t="n">
        <v>0</v>
      </c>
      <c r="D35" s="5" t="n">
        <v>0</v>
      </c>
    </row>
    <row r="36" spans="1:4">
      <c r="A36" s="4" t="s">
        <v>461</v>
      </c>
      <c r="B36" s="5" t="n">
        <v>2150263</v>
      </c>
      <c r="C36" s="5" t="n">
        <v>2181576</v>
      </c>
      <c r="D36" s="5" t="n">
        <v>2032227</v>
      </c>
    </row>
    <row r="37" spans="1:4">
      <c r="A37" s="4" t="s">
        <v>37</v>
      </c>
      <c r="B37" s="5" t="n">
        <v>669256</v>
      </c>
      <c r="C37" s="5" t="n">
        <v>611004</v>
      </c>
      <c r="D37" s="5" t="n">
        <v>514392</v>
      </c>
    </row>
    <row r="38" spans="1:4">
      <c r="A38" s="4" t="s">
        <v>39</v>
      </c>
      <c r="B38" s="5" t="n">
        <v>7202232</v>
      </c>
      <c r="C38" s="5" t="n">
        <v>7081772</v>
      </c>
      <c r="D38" s="5" t="n">
        <v>7742346</v>
      </c>
    </row>
    <row r="39" spans="1:4">
      <c r="A39" s="4" t="s">
        <v>40</v>
      </c>
      <c r="B39" s="5" t="n">
        <v>904086</v>
      </c>
      <c r="C39" s="5" t="n">
        <v>886305</v>
      </c>
      <c r="D39" s="5" t="n">
        <v>4859882</v>
      </c>
    </row>
    <row r="40" spans="1:4">
      <c r="A40" s="4" t="s">
        <v>462</v>
      </c>
      <c r="B40" s="5" t="n">
        <v>3264045</v>
      </c>
      <c r="C40" s="5" t="n">
        <v>3798134</v>
      </c>
      <c r="D40" s="5" t="n">
        <v>0</v>
      </c>
    </row>
    <row r="41" spans="1:4">
      <c r="A41" s="4" t="s">
        <v>48</v>
      </c>
      <c r="B41" s="5" t="n">
        <v>10765</v>
      </c>
      <c r="C41" s="5" t="n">
        <v>8285</v>
      </c>
      <c r="D41" s="5" t="n">
        <v>7191</v>
      </c>
    </row>
    <row r="42" spans="1:4">
      <c r="A42" s="4" t="s">
        <v>463</v>
      </c>
      <c r="B42" s="5" t="n">
        <v>550171</v>
      </c>
      <c r="C42" s="5" t="n">
        <v>508387</v>
      </c>
      <c r="D42" s="5" t="n">
        <v>20268</v>
      </c>
    </row>
    <row r="43" spans="1:4">
      <c r="A43" s="4" t="s">
        <v>53</v>
      </c>
      <c r="B43" s="5" t="n">
        <v>0</v>
      </c>
      <c r="C43" s="5" t="n">
        <v>0</v>
      </c>
      <c r="D43" s="5" t="n">
        <v>0</v>
      </c>
    </row>
    <row r="44" spans="1:4">
      <c r="A44" s="4" t="s">
        <v>464</v>
      </c>
      <c r="B44" s="5" t="n">
        <v>2473165</v>
      </c>
      <c r="C44" s="5" t="n">
        <v>1880661</v>
      </c>
      <c r="D44" s="5" t="n">
        <v>2855005</v>
      </c>
    </row>
    <row r="45" spans="1:4">
      <c r="A45" s="4" t="s">
        <v>62</v>
      </c>
      <c r="B45" s="5" t="n">
        <v>7202232</v>
      </c>
      <c r="C45" s="5" t="n">
        <v>7081772</v>
      </c>
      <c r="D45" s="5" t="n">
        <v>7742346</v>
      </c>
    </row>
    <row r="46" spans="1:4">
      <c r="A46" s="4" t="s">
        <v>467</v>
      </c>
    </row>
    <row r="47" spans="1:4">
      <c r="A47" s="3" t="s">
        <v>458</v>
      </c>
    </row>
    <row r="48" spans="1:4">
      <c r="A48" s="4" t="s">
        <v>25</v>
      </c>
      <c r="B48" s="5" t="n">
        <v>3971717</v>
      </c>
      <c r="C48" s="5" t="n">
        <v>3827015</v>
      </c>
      <c r="D48" s="5" t="n">
        <v>4167565</v>
      </c>
    </row>
    <row r="49" spans="1:4">
      <c r="A49" s="4" t="s">
        <v>459</v>
      </c>
      <c r="B49" s="5" t="n">
        <v>6301987</v>
      </c>
      <c r="C49" s="5" t="n">
        <v>5793352</v>
      </c>
      <c r="D49" s="5" t="n">
        <v>0</v>
      </c>
    </row>
    <row r="50" spans="1:4">
      <c r="A50" s="4" t="s">
        <v>460</v>
      </c>
      <c r="B50" s="5" t="n">
        <v>1082550</v>
      </c>
      <c r="C50" s="5" t="n">
        <v>983625</v>
      </c>
      <c r="D50" s="5" t="n">
        <v>0</v>
      </c>
    </row>
    <row r="51" spans="1:4">
      <c r="A51" s="4" t="s">
        <v>461</v>
      </c>
      <c r="B51" s="5" t="n">
        <v>2038201</v>
      </c>
      <c r="C51" s="5" t="n">
        <v>2061229</v>
      </c>
      <c r="D51" s="5" t="n">
        <v>2094166</v>
      </c>
    </row>
    <row r="52" spans="1:4">
      <c r="A52" s="4" t="s">
        <v>37</v>
      </c>
      <c r="B52" s="5" t="n">
        <v>4536366</v>
      </c>
      <c r="C52" s="5" t="n">
        <v>4593537</v>
      </c>
      <c r="D52" s="5" t="n">
        <v>4767866</v>
      </c>
    </row>
    <row r="53" spans="1:4">
      <c r="A53" s="4" t="s">
        <v>39</v>
      </c>
      <c r="B53" s="5" t="n">
        <v>17930821</v>
      </c>
      <c r="C53" s="5" t="n">
        <v>17258758</v>
      </c>
      <c r="D53" s="5" t="n">
        <v>11029597</v>
      </c>
    </row>
    <row r="54" spans="1:4">
      <c r="A54" s="4" t="s">
        <v>40</v>
      </c>
      <c r="B54" s="5" t="n">
        <v>4473576</v>
      </c>
      <c r="C54" s="5" t="n">
        <v>4468900</v>
      </c>
      <c r="D54" s="5" t="n">
        <v>919814</v>
      </c>
    </row>
    <row r="55" spans="1:4">
      <c r="A55" s="4" t="s">
        <v>462</v>
      </c>
      <c r="B55" s="5" t="n">
        <v>8224365</v>
      </c>
      <c r="C55" s="5" t="n">
        <v>8004917</v>
      </c>
      <c r="D55" s="5" t="n">
        <v>5241924</v>
      </c>
    </row>
    <row r="56" spans="1:4">
      <c r="A56" s="4" t="s">
        <v>48</v>
      </c>
      <c r="B56" s="5" t="n">
        <v>443341</v>
      </c>
      <c r="C56" s="5" t="n">
        <v>62146</v>
      </c>
      <c r="D56" s="5" t="n">
        <v>67058</v>
      </c>
    </row>
    <row r="57" spans="1:4">
      <c r="A57" s="4" t="s">
        <v>463</v>
      </c>
      <c r="B57" s="5" t="n">
        <v>671022</v>
      </c>
      <c r="C57" s="5" t="n">
        <v>686178</v>
      </c>
      <c r="D57" s="5" t="n">
        <v>434451</v>
      </c>
    </row>
    <row r="58" spans="1:4">
      <c r="A58" s="4" t="s">
        <v>53</v>
      </c>
      <c r="B58" s="5" t="n">
        <v>36887</v>
      </c>
      <c r="C58" s="5" t="n">
        <v>37649</v>
      </c>
      <c r="D58" s="5" t="n">
        <v>83108</v>
      </c>
    </row>
    <row r="59" spans="1:4">
      <c r="A59" s="4" t="s">
        <v>464</v>
      </c>
      <c r="B59" s="5" t="n">
        <v>4081630</v>
      </c>
      <c r="C59" s="5" t="n">
        <v>3998968</v>
      </c>
      <c r="D59" s="5" t="n">
        <v>4283242</v>
      </c>
    </row>
    <row r="60" spans="1:4">
      <c r="A60" s="4" t="s">
        <v>62</v>
      </c>
      <c r="B60" s="5" t="n">
        <v>17930821</v>
      </c>
      <c r="C60" s="5" t="n">
        <v>17258758</v>
      </c>
      <c r="D60" s="5" t="n">
        <v>11029597</v>
      </c>
    </row>
    <row r="61" spans="1:4">
      <c r="A61" s="4" t="s">
        <v>468</v>
      </c>
    </row>
    <row r="62" spans="1:4">
      <c r="A62" s="3" t="s">
        <v>458</v>
      </c>
    </row>
    <row r="63" spans="1:4">
      <c r="A63" s="4" t="s">
        <v>25</v>
      </c>
      <c r="B63" s="5" t="n">
        <v>0</v>
      </c>
      <c r="C63" s="5" t="n">
        <v>0</v>
      </c>
      <c r="D63" s="5" t="n">
        <v>0</v>
      </c>
    </row>
    <row r="64" spans="1:4">
      <c r="A64" s="4" t="s">
        <v>459</v>
      </c>
      <c r="B64" s="5" t="n">
        <v>-13246249</v>
      </c>
      <c r="C64" s="5" t="n">
        <v>-12685538</v>
      </c>
      <c r="D64" s="5" t="n">
        <v>-5241924</v>
      </c>
    </row>
    <row r="65" spans="1:4">
      <c r="A65" s="4" t="s">
        <v>460</v>
      </c>
      <c r="B65" s="5" t="n">
        <v>-6554796</v>
      </c>
      <c r="C65" s="5" t="n">
        <v>-5879629</v>
      </c>
      <c r="D65" s="5" t="n">
        <v>-7138247</v>
      </c>
    </row>
    <row r="66" spans="1:4">
      <c r="A66" s="4" t="s">
        <v>461</v>
      </c>
      <c r="B66" s="5" t="n">
        <v>0</v>
      </c>
      <c r="C66" s="5" t="n">
        <v>0</v>
      </c>
      <c r="D66" s="5" t="n">
        <v>0</v>
      </c>
    </row>
    <row r="67" spans="1:4">
      <c r="A67" s="4" t="s">
        <v>37</v>
      </c>
      <c r="B67" s="5" t="n">
        <v>-520337</v>
      </c>
      <c r="C67" s="5" t="n">
        <v>-447723</v>
      </c>
      <c r="D67" s="5" t="n">
        <v>0</v>
      </c>
    </row>
    <row r="68" spans="1:4">
      <c r="A68" s="4" t="s">
        <v>39</v>
      </c>
      <c r="B68" s="5" t="n">
        <v>-20321382</v>
      </c>
      <c r="C68" s="5" t="n">
        <v>-19012890</v>
      </c>
      <c r="D68" s="5" t="n">
        <v>-12380171</v>
      </c>
    </row>
    <row r="69" spans="1:4">
      <c r="A69" s="4" t="s">
        <v>40</v>
      </c>
      <c r="B69" s="5" t="n">
        <v>0</v>
      </c>
      <c r="C69" s="5" t="n">
        <v>0</v>
      </c>
      <c r="D69" s="5" t="n">
        <v>0</v>
      </c>
    </row>
    <row r="70" spans="1:4">
      <c r="A70" s="4" t="s">
        <v>462</v>
      </c>
      <c r="B70" s="5" t="n">
        <v>-13246249</v>
      </c>
      <c r="C70" s="5" t="n">
        <v>-12685538</v>
      </c>
      <c r="D70" s="5" t="n">
        <v>-5241924</v>
      </c>
    </row>
    <row r="71" spans="1:4">
      <c r="A71" s="4" t="s">
        <v>48</v>
      </c>
      <c r="B71" s="5" t="n">
        <v>0</v>
      </c>
      <c r="C71" s="5" t="n">
        <v>0</v>
      </c>
      <c r="D71" s="5" t="n">
        <v>0</v>
      </c>
    </row>
    <row r="72" spans="1:4">
      <c r="A72" s="4" t="s">
        <v>463</v>
      </c>
      <c r="B72" s="5" t="n">
        <v>-520337</v>
      </c>
      <c r="C72" s="5" t="n">
        <v>-447723</v>
      </c>
      <c r="D72" s="5" t="n">
        <v>0</v>
      </c>
    </row>
    <row r="73" spans="1:4">
      <c r="A73" s="4" t="s">
        <v>53</v>
      </c>
      <c r="B73" s="5" t="n">
        <v>0</v>
      </c>
      <c r="C73" s="5" t="n">
        <v>0</v>
      </c>
      <c r="D73" s="5" t="n">
        <v>0</v>
      </c>
    </row>
    <row r="74" spans="1:4">
      <c r="A74" s="4" t="s">
        <v>464</v>
      </c>
      <c r="B74" s="5" t="n">
        <v>-6554796</v>
      </c>
      <c r="C74" s="5" t="n">
        <v>-5879629</v>
      </c>
      <c r="D74" s="5" t="n">
        <v>-7138247</v>
      </c>
    </row>
    <row r="75" spans="1:4">
      <c r="A75" s="4" t="s">
        <v>62</v>
      </c>
      <c r="B75" s="7" t="n">
        <v>-20321382</v>
      </c>
      <c r="C75" s="7" t="n">
        <v>-19012890</v>
      </c>
      <c r="D75" s="7" t="n">
        <v>-123801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4</v>
      </c>
    </row>
    <row r="3" spans="1:3">
      <c r="A3" s="3" t="s">
        <v>458</v>
      </c>
    </row>
    <row r="4" spans="1:3">
      <c r="A4" s="4" t="s">
        <v>75</v>
      </c>
      <c r="B4" s="7" t="n">
        <v>15215279</v>
      </c>
      <c r="C4" s="7" t="n">
        <v>14650424</v>
      </c>
    </row>
    <row r="5" spans="1:3">
      <c r="A5" s="4" t="s">
        <v>76</v>
      </c>
      <c r="B5" s="5" t="n">
        <v>12311494</v>
      </c>
      <c r="C5" s="5" t="n">
        <v>11856756</v>
      </c>
    </row>
    <row r="6" spans="1:3">
      <c r="A6" s="4" t="s">
        <v>77</v>
      </c>
      <c r="B6" s="5" t="n">
        <v>2903785</v>
      </c>
      <c r="C6" s="5" t="n">
        <v>2793668</v>
      </c>
    </row>
    <row r="7" spans="1:3">
      <c r="A7" s="4" t="s">
        <v>78</v>
      </c>
      <c r="B7" s="5" t="n">
        <v>2275645</v>
      </c>
      <c r="C7" s="5" t="n">
        <v>2174303</v>
      </c>
    </row>
    <row r="8" spans="1:3">
      <c r="A8" s="4" t="s">
        <v>79</v>
      </c>
      <c r="B8" s="5" t="n">
        <v>628140</v>
      </c>
      <c r="C8" s="5" t="n">
        <v>619365</v>
      </c>
    </row>
    <row r="9" spans="1:3">
      <c r="A9" s="4" t="s">
        <v>470</v>
      </c>
      <c r="B9" s="5" t="n">
        <v>89016</v>
      </c>
      <c r="C9" s="5" t="n">
        <v>80884</v>
      </c>
    </row>
    <row r="10" spans="1:3">
      <c r="A10" s="4" t="s">
        <v>81</v>
      </c>
      <c r="B10" s="5" t="n">
        <v>1132</v>
      </c>
      <c r="C10" s="5" t="n">
        <v>-7975</v>
      </c>
    </row>
    <row r="11" spans="1:3">
      <c r="A11" s="4" t="s">
        <v>82</v>
      </c>
      <c r="B11" s="5" t="n">
        <v>537992</v>
      </c>
      <c r="C11" s="5" t="n">
        <v>546456</v>
      </c>
    </row>
    <row r="12" spans="1:3">
      <c r="A12" s="4" t="s">
        <v>471</v>
      </c>
      <c r="B12" s="5" t="n">
        <v>106950</v>
      </c>
      <c r="C12" s="5" t="n">
        <v>178816</v>
      </c>
    </row>
    <row r="13" spans="1:3">
      <c r="A13" s="4" t="s">
        <v>472</v>
      </c>
      <c r="B13" s="5" t="n">
        <v>0</v>
      </c>
      <c r="C13" s="5" t="n">
        <v>0</v>
      </c>
    </row>
    <row r="14" spans="1:3">
      <c r="A14" s="4" t="s">
        <v>84</v>
      </c>
      <c r="B14" s="5" t="n">
        <v>431042</v>
      </c>
      <c r="C14" s="5" t="n">
        <v>367640</v>
      </c>
    </row>
    <row r="15" spans="1:3">
      <c r="A15" s="4" t="s">
        <v>473</v>
      </c>
      <c r="B15" s="5" t="n">
        <v>-41574</v>
      </c>
      <c r="C15" s="5" t="n">
        <v>120159</v>
      </c>
    </row>
    <row r="16" spans="1:3">
      <c r="A16" s="4" t="s">
        <v>98</v>
      </c>
      <c r="B16" s="5" t="n">
        <v>389468</v>
      </c>
      <c r="C16" s="5" t="n">
        <v>487799</v>
      </c>
    </row>
    <row r="17" spans="1:3">
      <c r="A17" s="4" t="s">
        <v>465</v>
      </c>
    </row>
    <row r="18" spans="1:3">
      <c r="A18" s="3" t="s">
        <v>458</v>
      </c>
    </row>
    <row r="19" spans="1:3">
      <c r="A19" s="4" t="s">
        <v>75</v>
      </c>
      <c r="B19" s="5" t="n">
        <v>0</v>
      </c>
      <c r="C19" s="5" t="n">
        <v>0</v>
      </c>
    </row>
    <row r="20" spans="1:3">
      <c r="A20" s="4" t="s">
        <v>76</v>
      </c>
      <c r="B20" s="5" t="n">
        <v>0</v>
      </c>
      <c r="C20" s="5" t="n">
        <v>0</v>
      </c>
    </row>
    <row r="21" spans="1:3">
      <c r="A21" s="4" t="s">
        <v>77</v>
      </c>
      <c r="B21" s="5" t="n">
        <v>0</v>
      </c>
      <c r="C21" s="5" t="n">
        <v>0</v>
      </c>
    </row>
    <row r="22" spans="1:3">
      <c r="A22" s="4" t="s">
        <v>78</v>
      </c>
      <c r="B22" s="5" t="n">
        <v>220281</v>
      </c>
      <c r="C22" s="5" t="n">
        <v>202956</v>
      </c>
    </row>
    <row r="23" spans="1:3">
      <c r="A23" s="4" t="s">
        <v>79</v>
      </c>
      <c r="B23" s="5" t="n">
        <v>-220281</v>
      </c>
      <c r="C23" s="5" t="n">
        <v>-202956</v>
      </c>
    </row>
    <row r="24" spans="1:3">
      <c r="A24" s="4" t="s">
        <v>470</v>
      </c>
      <c r="B24" s="5" t="n">
        <v>41413</v>
      </c>
      <c r="C24" s="5" t="n">
        <v>98996</v>
      </c>
    </row>
    <row r="25" spans="1:3">
      <c r="A25" s="4" t="s">
        <v>81</v>
      </c>
      <c r="B25" s="5" t="n">
        <v>6600</v>
      </c>
      <c r="C25" s="5" t="n">
        <v>-8707</v>
      </c>
    </row>
    <row r="26" spans="1:3">
      <c r="A26" s="4" t="s">
        <v>82</v>
      </c>
      <c r="B26" s="5" t="n">
        <v>-268294</v>
      </c>
      <c r="C26" s="5" t="n">
        <v>-293245</v>
      </c>
    </row>
    <row r="27" spans="1:3">
      <c r="A27" s="4" t="s">
        <v>471</v>
      </c>
      <c r="B27" s="5" t="n">
        <v>-93587</v>
      </c>
      <c r="C27" s="5" t="n">
        <v>-95959</v>
      </c>
    </row>
    <row r="28" spans="1:3">
      <c r="A28" s="4" t="s">
        <v>472</v>
      </c>
      <c r="B28" s="5" t="n">
        <v>605750</v>
      </c>
      <c r="C28" s="5" t="n">
        <v>564925</v>
      </c>
    </row>
    <row r="29" spans="1:3">
      <c r="A29" s="4" t="s">
        <v>84</v>
      </c>
      <c r="B29" s="5" t="n">
        <v>431043</v>
      </c>
      <c r="C29" s="5" t="n">
        <v>367639</v>
      </c>
    </row>
    <row r="30" spans="1:3">
      <c r="A30" s="4" t="s">
        <v>473</v>
      </c>
      <c r="B30" s="5" t="n">
        <v>-41574</v>
      </c>
      <c r="C30" s="5" t="n">
        <v>120159</v>
      </c>
    </row>
    <row r="31" spans="1:3">
      <c r="A31" s="4" t="s">
        <v>98</v>
      </c>
      <c r="B31" s="5" t="n">
        <v>389469</v>
      </c>
      <c r="C31" s="5" t="n">
        <v>487798</v>
      </c>
    </row>
    <row r="32" spans="1:3">
      <c r="A32" s="4" t="s">
        <v>466</v>
      </c>
    </row>
    <row r="33" spans="1:3">
      <c r="A33" s="3" t="s">
        <v>458</v>
      </c>
    </row>
    <row r="34" spans="1:3">
      <c r="A34" s="4" t="s">
        <v>75</v>
      </c>
      <c r="B34" s="5" t="n">
        <v>9479806</v>
      </c>
      <c r="C34" s="5" t="n">
        <v>9021657</v>
      </c>
    </row>
    <row r="35" spans="1:3">
      <c r="A35" s="4" t="s">
        <v>76</v>
      </c>
      <c r="B35" s="5" t="n">
        <v>7660101</v>
      </c>
      <c r="C35" s="5" t="n">
        <v>7275423</v>
      </c>
    </row>
    <row r="36" spans="1:3">
      <c r="A36" s="4" t="s">
        <v>77</v>
      </c>
      <c r="B36" s="5" t="n">
        <v>1819705</v>
      </c>
      <c r="C36" s="5" t="n">
        <v>1746234</v>
      </c>
    </row>
    <row r="37" spans="1:3">
      <c r="A37" s="4" t="s">
        <v>78</v>
      </c>
      <c r="B37" s="5" t="n">
        <v>1052350</v>
      </c>
      <c r="C37" s="5" t="n">
        <v>1006152</v>
      </c>
    </row>
    <row r="38" spans="1:3">
      <c r="A38" s="4" t="s">
        <v>79</v>
      </c>
      <c r="B38" s="5" t="n">
        <v>767355</v>
      </c>
      <c r="C38" s="5" t="n">
        <v>740082</v>
      </c>
    </row>
    <row r="39" spans="1:3">
      <c r="A39" s="4" t="s">
        <v>470</v>
      </c>
      <c r="B39" s="5" t="n">
        <v>-21538</v>
      </c>
      <c r="C39" s="5" t="n">
        <v>-23351</v>
      </c>
    </row>
    <row r="40" spans="1:3">
      <c r="A40" s="4" t="s">
        <v>81</v>
      </c>
      <c r="B40" s="5" t="n">
        <v>-54</v>
      </c>
      <c r="C40" s="5" t="n">
        <v>785</v>
      </c>
    </row>
    <row r="41" spans="1:3">
      <c r="A41" s="4" t="s">
        <v>82</v>
      </c>
      <c r="B41" s="5" t="n">
        <v>788947</v>
      </c>
      <c r="C41" s="5" t="n">
        <v>762648</v>
      </c>
    </row>
    <row r="42" spans="1:3">
      <c r="A42" s="4" t="s">
        <v>471</v>
      </c>
      <c r="B42" s="5" t="n">
        <v>196445</v>
      </c>
      <c r="C42" s="5" t="n">
        <v>249561</v>
      </c>
    </row>
    <row r="43" spans="1:3">
      <c r="A43" s="4" t="s">
        <v>472</v>
      </c>
      <c r="B43" s="5" t="n">
        <v>0</v>
      </c>
      <c r="C43" s="5" t="n">
        <v>0</v>
      </c>
    </row>
    <row r="44" spans="1:3">
      <c r="A44" s="4" t="s">
        <v>84</v>
      </c>
      <c r="B44" s="5" t="n">
        <v>592502</v>
      </c>
      <c r="C44" s="5" t="n">
        <v>513087</v>
      </c>
    </row>
    <row r="45" spans="1:3">
      <c r="A45" s="4" t="s">
        <v>473</v>
      </c>
      <c r="B45" s="5" t="n">
        <v>0</v>
      </c>
      <c r="C45" s="5" t="n">
        <v>0</v>
      </c>
    </row>
    <row r="46" spans="1:3">
      <c r="A46" s="4" t="s">
        <v>98</v>
      </c>
      <c r="B46" s="5" t="n">
        <v>592502</v>
      </c>
      <c r="C46" s="5" t="n">
        <v>513087</v>
      </c>
    </row>
    <row r="47" spans="1:3">
      <c r="A47" s="4" t="s">
        <v>467</v>
      </c>
    </row>
    <row r="48" spans="1:3">
      <c r="A48" s="3" t="s">
        <v>458</v>
      </c>
    </row>
    <row r="49" spans="1:3">
      <c r="A49" s="4" t="s">
        <v>75</v>
      </c>
      <c r="B49" s="5" t="n">
        <v>6234158</v>
      </c>
      <c r="C49" s="5" t="n">
        <v>6120313</v>
      </c>
    </row>
    <row r="50" spans="1:3">
      <c r="A50" s="4" t="s">
        <v>76</v>
      </c>
      <c r="B50" s="5" t="n">
        <v>5150078</v>
      </c>
      <c r="C50" s="5" t="n">
        <v>5072879</v>
      </c>
    </row>
    <row r="51" spans="1:3">
      <c r="A51" s="4" t="s">
        <v>77</v>
      </c>
      <c r="B51" s="5" t="n">
        <v>1084080</v>
      </c>
      <c r="C51" s="5" t="n">
        <v>1047434</v>
      </c>
    </row>
    <row r="52" spans="1:3">
      <c r="A52" s="4" t="s">
        <v>78</v>
      </c>
      <c r="B52" s="5" t="n">
        <v>1003014</v>
      </c>
      <c r="C52" s="5" t="n">
        <v>965195</v>
      </c>
    </row>
    <row r="53" spans="1:3">
      <c r="A53" s="4" t="s">
        <v>79</v>
      </c>
      <c r="B53" s="5" t="n">
        <v>81066</v>
      </c>
      <c r="C53" s="5" t="n">
        <v>82239</v>
      </c>
    </row>
    <row r="54" spans="1:3">
      <c r="A54" s="4" t="s">
        <v>470</v>
      </c>
      <c r="B54" s="5" t="n">
        <v>69141</v>
      </c>
      <c r="C54" s="5" t="n">
        <v>5239</v>
      </c>
    </row>
    <row r="55" spans="1:3">
      <c r="A55" s="4" t="s">
        <v>81</v>
      </c>
      <c r="B55" s="5" t="n">
        <v>-5414</v>
      </c>
      <c r="C55" s="5" t="n">
        <v>-53</v>
      </c>
    </row>
    <row r="56" spans="1:3">
      <c r="A56" s="4" t="s">
        <v>82</v>
      </c>
      <c r="B56" s="5" t="n">
        <v>17339</v>
      </c>
      <c r="C56" s="5" t="n">
        <v>77053</v>
      </c>
    </row>
    <row r="57" spans="1:3">
      <c r="A57" s="4" t="s">
        <v>471</v>
      </c>
      <c r="B57" s="5" t="n">
        <v>4092</v>
      </c>
      <c r="C57" s="5" t="n">
        <v>25214</v>
      </c>
    </row>
    <row r="58" spans="1:3">
      <c r="A58" s="4" t="s">
        <v>472</v>
      </c>
      <c r="B58" s="5" t="n">
        <v>94341</v>
      </c>
      <c r="C58" s="5" t="n">
        <v>0</v>
      </c>
    </row>
    <row r="59" spans="1:3">
      <c r="A59" s="4" t="s">
        <v>84</v>
      </c>
      <c r="B59" s="5" t="n">
        <v>107588</v>
      </c>
      <c r="C59" s="5" t="n">
        <v>51839</v>
      </c>
    </row>
    <row r="60" spans="1:3">
      <c r="A60" s="4" t="s">
        <v>473</v>
      </c>
      <c r="B60" s="5" t="n">
        <v>-24927</v>
      </c>
      <c r="C60" s="5" t="n">
        <v>121329</v>
      </c>
    </row>
    <row r="61" spans="1:3">
      <c r="A61" s="4" t="s">
        <v>98</v>
      </c>
      <c r="B61" s="5" t="n">
        <v>82661</v>
      </c>
      <c r="C61" s="5" t="n">
        <v>173168</v>
      </c>
    </row>
    <row r="62" spans="1:3">
      <c r="A62" s="4" t="s">
        <v>468</v>
      </c>
    </row>
    <row r="63" spans="1:3">
      <c r="A63" s="3" t="s">
        <v>458</v>
      </c>
    </row>
    <row r="64" spans="1:3">
      <c r="A64" s="4" t="s">
        <v>75</v>
      </c>
      <c r="B64" s="5" t="n">
        <v>-498685</v>
      </c>
      <c r="C64" s="5" t="n">
        <v>-491546</v>
      </c>
    </row>
    <row r="65" spans="1:3">
      <c r="A65" s="4" t="s">
        <v>76</v>
      </c>
      <c r="B65" s="5" t="n">
        <v>-498685</v>
      </c>
      <c r="C65" s="5" t="n">
        <v>-491546</v>
      </c>
    </row>
    <row r="66" spans="1:3">
      <c r="A66" s="4" t="s">
        <v>77</v>
      </c>
      <c r="B66" s="5" t="n">
        <v>0</v>
      </c>
      <c r="C66" s="5" t="n">
        <v>0</v>
      </c>
    </row>
    <row r="67" spans="1:3">
      <c r="A67" s="4" t="s">
        <v>78</v>
      </c>
      <c r="B67" s="5" t="n">
        <v>0</v>
      </c>
      <c r="C67" s="5" t="n">
        <v>0</v>
      </c>
    </row>
    <row r="68" spans="1:3">
      <c r="A68" s="4" t="s">
        <v>79</v>
      </c>
      <c r="B68" s="5" t="n">
        <v>0</v>
      </c>
      <c r="C68" s="5" t="n">
        <v>0</v>
      </c>
    </row>
    <row r="69" spans="1:3">
      <c r="A69" s="4" t="s">
        <v>470</v>
      </c>
      <c r="B69" s="5" t="n">
        <v>0</v>
      </c>
      <c r="C69" s="5" t="n">
        <v>0</v>
      </c>
    </row>
    <row r="70" spans="1:3">
      <c r="A70" s="4" t="s">
        <v>81</v>
      </c>
      <c r="B70" s="5" t="n">
        <v>0</v>
      </c>
      <c r="C70" s="5" t="n">
        <v>0</v>
      </c>
    </row>
    <row r="71" spans="1:3">
      <c r="A71" s="4" t="s">
        <v>82</v>
      </c>
      <c r="B71" s="5" t="n">
        <v>0</v>
      </c>
      <c r="C71" s="5" t="n">
        <v>0</v>
      </c>
    </row>
    <row r="72" spans="1:3">
      <c r="A72" s="4" t="s">
        <v>471</v>
      </c>
      <c r="B72" s="5" t="n">
        <v>0</v>
      </c>
      <c r="C72" s="5" t="n">
        <v>0</v>
      </c>
    </row>
    <row r="73" spans="1:3">
      <c r="A73" s="4" t="s">
        <v>472</v>
      </c>
      <c r="B73" s="5" t="n">
        <v>-700091</v>
      </c>
      <c r="C73" s="5" t="n">
        <v>-564925</v>
      </c>
    </row>
    <row r="74" spans="1:3">
      <c r="A74" s="4" t="s">
        <v>84</v>
      </c>
      <c r="B74" s="5" t="n">
        <v>-700091</v>
      </c>
      <c r="C74" s="5" t="n">
        <v>-564925</v>
      </c>
    </row>
    <row r="75" spans="1:3">
      <c r="A75" s="4" t="s">
        <v>473</v>
      </c>
      <c r="B75" s="5" t="n">
        <v>24927</v>
      </c>
      <c r="C75" s="5" t="n">
        <v>-121329</v>
      </c>
    </row>
    <row r="76" spans="1:3">
      <c r="A76" s="4" t="s">
        <v>98</v>
      </c>
      <c r="B76" s="5" t="n">
        <v>-675164</v>
      </c>
      <c r="C76" s="5" t="n">
        <v>-686254</v>
      </c>
    </row>
    <row r="77" spans="1:3">
      <c r="A77" s="4" t="s">
        <v>474</v>
      </c>
    </row>
    <row r="78" spans="1:3">
      <c r="A78" s="3" t="s">
        <v>458</v>
      </c>
    </row>
    <row r="79" spans="1:3">
      <c r="A79" s="4" t="s">
        <v>470</v>
      </c>
      <c r="B79" s="7" t="n">
        <v>0</v>
      </c>
      <c r="C7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4</v>
      </c>
    </row>
    <row r="3" spans="1:3">
      <c r="A3" s="3" t="s">
        <v>476</v>
      </c>
    </row>
    <row r="4" spans="1:3">
      <c r="A4" s="4" t="s">
        <v>477</v>
      </c>
      <c r="B4" s="7" t="n">
        <v>271145</v>
      </c>
      <c r="C4" s="7" t="n">
        <v>82775</v>
      </c>
    </row>
    <row r="5" spans="1:3">
      <c r="A5" s="4" t="s">
        <v>478</v>
      </c>
      <c r="B5" s="5" t="n">
        <v>-99571</v>
      </c>
      <c r="C5" s="5" t="n">
        <v>-134539</v>
      </c>
    </row>
    <row r="6" spans="1:3">
      <c r="A6" s="4" t="s">
        <v>479</v>
      </c>
      <c r="B6" s="5" t="n">
        <v>68388</v>
      </c>
      <c r="C6" s="5" t="n">
        <v>72895</v>
      </c>
    </row>
    <row r="7" spans="1:3">
      <c r="A7" s="4" t="s">
        <v>480</v>
      </c>
      <c r="B7" s="5" t="n">
        <v>-2435</v>
      </c>
      <c r="C7" s="5" t="n">
        <v>18570</v>
      </c>
    </row>
    <row r="8" spans="1:3">
      <c r="A8" s="4" t="s">
        <v>136</v>
      </c>
      <c r="B8" s="5" t="n">
        <v>237527</v>
      </c>
      <c r="C8" s="5" t="n">
        <v>39701</v>
      </c>
    </row>
    <row r="9" spans="1:3">
      <c r="A9" s="4" t="s">
        <v>137</v>
      </c>
      <c r="B9" s="5" t="n">
        <v>715844</v>
      </c>
      <c r="C9" s="5" t="n">
        <v>869502</v>
      </c>
    </row>
    <row r="10" spans="1:3">
      <c r="A10" s="4" t="s">
        <v>138</v>
      </c>
      <c r="B10" s="5" t="n">
        <v>953371</v>
      </c>
      <c r="C10" s="5" t="n">
        <v>909203</v>
      </c>
    </row>
    <row r="11" spans="1:3">
      <c r="A11" s="4" t="s">
        <v>481</v>
      </c>
      <c r="C11" s="5" t="n">
        <v>39701</v>
      </c>
    </row>
    <row r="12" spans="1:3">
      <c r="A12" s="4" t="s">
        <v>482</v>
      </c>
      <c r="B12" s="5" t="n">
        <v>552325</v>
      </c>
      <c r="C12" s="5" t="n">
        <v>869502</v>
      </c>
    </row>
    <row r="13" spans="1:3">
      <c r="A13" s="4" t="s">
        <v>483</v>
      </c>
      <c r="B13" s="5" t="n">
        <v>790304</v>
      </c>
      <c r="C13" s="5" t="n">
        <v>909203</v>
      </c>
    </row>
    <row r="14" spans="1:3">
      <c r="A14" s="4" t="s">
        <v>465</v>
      </c>
    </row>
    <row r="15" spans="1:3">
      <c r="A15" s="3" t="s">
        <v>476</v>
      </c>
    </row>
    <row r="16" spans="1:3">
      <c r="A16" s="4" t="s">
        <v>477</v>
      </c>
      <c r="B16" s="5" t="n">
        <v>167767</v>
      </c>
      <c r="C16" s="5" t="n">
        <v>-49085</v>
      </c>
    </row>
    <row r="17" spans="1:3">
      <c r="A17" s="4" t="s">
        <v>478</v>
      </c>
      <c r="B17" s="5" t="n">
        <v>361777</v>
      </c>
      <c r="C17" s="5" t="n">
        <v>-18365</v>
      </c>
    </row>
    <row r="18" spans="1:3">
      <c r="A18" s="4" t="s">
        <v>479</v>
      </c>
      <c r="B18" s="5" t="n">
        <v>-332988</v>
      </c>
      <c r="C18" s="5" t="n">
        <v>76568</v>
      </c>
    </row>
    <row r="19" spans="1:3">
      <c r="A19" s="4" t="s">
        <v>480</v>
      </c>
      <c r="B19" s="5" t="n">
        <v>0</v>
      </c>
      <c r="C19" s="5" t="n">
        <v>0</v>
      </c>
    </row>
    <row r="20" spans="1:3">
      <c r="A20" s="4" t="s">
        <v>136</v>
      </c>
      <c r="B20" s="5" t="n">
        <v>196556</v>
      </c>
    </row>
    <row r="21" spans="1:3">
      <c r="A21" s="4" t="s">
        <v>137</v>
      </c>
      <c r="B21" s="5" t="n">
        <v>29144</v>
      </c>
    </row>
    <row r="22" spans="1:3">
      <c r="A22" s="4" t="s">
        <v>138</v>
      </c>
      <c r="B22" s="5" t="n">
        <v>225700</v>
      </c>
    </row>
    <row r="23" spans="1:3">
      <c r="A23" s="4" t="s">
        <v>481</v>
      </c>
      <c r="C23" s="5" t="n">
        <v>9118</v>
      </c>
    </row>
    <row r="24" spans="1:3">
      <c r="A24" s="4" t="s">
        <v>482</v>
      </c>
      <c r="C24" s="5" t="n">
        <v>111576</v>
      </c>
    </row>
    <row r="25" spans="1:3">
      <c r="A25" s="4" t="s">
        <v>483</v>
      </c>
      <c r="C25" s="5" t="n">
        <v>120694</v>
      </c>
    </row>
    <row r="26" spans="1:3">
      <c r="A26" s="4" t="s">
        <v>466</v>
      </c>
    </row>
    <row r="27" spans="1:3">
      <c r="A27" s="3" t="s">
        <v>476</v>
      </c>
    </row>
    <row r="28" spans="1:3">
      <c r="A28" s="4" t="s">
        <v>477</v>
      </c>
      <c r="B28" s="5" t="n">
        <v>69459</v>
      </c>
      <c r="C28" s="5" t="n">
        <v>76658</v>
      </c>
    </row>
    <row r="29" spans="1:3">
      <c r="A29" s="4" t="s">
        <v>478</v>
      </c>
      <c r="B29" s="5" t="n">
        <v>-42188</v>
      </c>
      <c r="C29" s="5" t="n">
        <v>-53281</v>
      </c>
    </row>
    <row r="30" spans="1:3">
      <c r="A30" s="4" t="s">
        <v>479</v>
      </c>
      <c r="B30" s="5" t="n">
        <v>-1581</v>
      </c>
      <c r="C30" s="5" t="n">
        <v>-4872</v>
      </c>
    </row>
    <row r="31" spans="1:3">
      <c r="A31" s="4" t="s">
        <v>480</v>
      </c>
      <c r="B31" s="5" t="n">
        <v>0</v>
      </c>
      <c r="C31" s="5" t="n">
        <v>0</v>
      </c>
    </row>
    <row r="32" spans="1:3">
      <c r="A32" s="4" t="s">
        <v>136</v>
      </c>
      <c r="B32" s="5" t="n">
        <v>25690</v>
      </c>
    </row>
    <row r="33" spans="1:3">
      <c r="A33" s="4" t="s">
        <v>137</v>
      </c>
      <c r="B33" s="5" t="n">
        <v>111843</v>
      </c>
    </row>
    <row r="34" spans="1:3">
      <c r="A34" s="4" t="s">
        <v>138</v>
      </c>
      <c r="B34" s="5" t="n">
        <v>137533</v>
      </c>
    </row>
    <row r="35" spans="1:3">
      <c r="A35" s="4" t="s">
        <v>481</v>
      </c>
      <c r="C35" s="5" t="n">
        <v>18505</v>
      </c>
    </row>
    <row r="36" spans="1:3">
      <c r="A36" s="4" t="s">
        <v>482</v>
      </c>
      <c r="C36" s="5" t="n">
        <v>18788</v>
      </c>
    </row>
    <row r="37" spans="1:3">
      <c r="A37" s="4" t="s">
        <v>483</v>
      </c>
      <c r="C37" s="5" t="n">
        <v>37293</v>
      </c>
    </row>
    <row r="38" spans="1:3">
      <c r="A38" s="4" t="s">
        <v>467</v>
      </c>
    </row>
    <row r="39" spans="1:3">
      <c r="A39" s="3" t="s">
        <v>476</v>
      </c>
    </row>
    <row r="40" spans="1:3">
      <c r="A40" s="4" t="s">
        <v>477</v>
      </c>
      <c r="B40" s="5" t="n">
        <v>33919</v>
      </c>
      <c r="C40" s="5" t="n">
        <v>55202</v>
      </c>
    </row>
    <row r="41" spans="1:3">
      <c r="A41" s="4" t="s">
        <v>478</v>
      </c>
      <c r="B41" s="5" t="n">
        <v>-12229</v>
      </c>
      <c r="C41" s="5" t="n">
        <v>-62893</v>
      </c>
    </row>
    <row r="42" spans="1:3">
      <c r="A42" s="4" t="s">
        <v>479</v>
      </c>
      <c r="B42" s="5" t="n">
        <v>-3974</v>
      </c>
      <c r="C42" s="5" t="n">
        <v>1199</v>
      </c>
    </row>
    <row r="43" spans="1:3">
      <c r="A43" s="4" t="s">
        <v>480</v>
      </c>
      <c r="B43" s="5" t="n">
        <v>-2435</v>
      </c>
      <c r="C43" s="5" t="n">
        <v>18570</v>
      </c>
    </row>
    <row r="44" spans="1:3">
      <c r="A44" s="4" t="s">
        <v>136</v>
      </c>
      <c r="B44" s="5" t="n">
        <v>15281</v>
      </c>
    </row>
    <row r="45" spans="1:3">
      <c r="A45" s="4" t="s">
        <v>137</v>
      </c>
      <c r="B45" s="5" t="n">
        <v>574857</v>
      </c>
    </row>
    <row r="46" spans="1:3">
      <c r="A46" s="4" t="s">
        <v>138</v>
      </c>
      <c r="B46" s="5" t="n">
        <v>590138</v>
      </c>
    </row>
    <row r="47" spans="1:3">
      <c r="A47" s="4" t="s">
        <v>481</v>
      </c>
      <c r="C47" s="5" t="n">
        <v>12078</v>
      </c>
    </row>
    <row r="48" spans="1:3">
      <c r="A48" s="4" t="s">
        <v>482</v>
      </c>
      <c r="C48" s="5" t="n">
        <v>739138</v>
      </c>
    </row>
    <row r="49" spans="1:3">
      <c r="A49" s="4" t="s">
        <v>483</v>
      </c>
      <c r="C49" s="5" t="n">
        <v>751216</v>
      </c>
    </row>
    <row r="50" spans="1:3">
      <c r="A50" s="4" t="s">
        <v>468</v>
      </c>
    </row>
    <row r="51" spans="1:3">
      <c r="A51" s="3" t="s">
        <v>476</v>
      </c>
    </row>
    <row r="52" spans="1:3">
      <c r="A52" s="4" t="s">
        <v>477</v>
      </c>
      <c r="B52" s="5" t="n">
        <v>0</v>
      </c>
      <c r="C52" s="5" t="n">
        <v>0</v>
      </c>
    </row>
    <row r="53" spans="1:3">
      <c r="A53" s="4" t="s">
        <v>478</v>
      </c>
      <c r="B53" s="5" t="n">
        <v>-406931</v>
      </c>
      <c r="C53" s="5" t="n">
        <v>0</v>
      </c>
    </row>
    <row r="54" spans="1:3">
      <c r="A54" s="4" t="s">
        <v>479</v>
      </c>
      <c r="B54" s="5" t="n">
        <v>406931</v>
      </c>
      <c r="C54" s="5" t="n">
        <v>0</v>
      </c>
    </row>
    <row r="55" spans="1:3">
      <c r="A55" s="4" t="s">
        <v>480</v>
      </c>
      <c r="B55" s="5" t="n">
        <v>0</v>
      </c>
      <c r="C55" s="5" t="n">
        <v>0</v>
      </c>
    </row>
    <row r="56" spans="1:3">
      <c r="A56" s="4" t="s">
        <v>136</v>
      </c>
      <c r="B56" s="5" t="n">
        <v>0</v>
      </c>
    </row>
    <row r="57" spans="1:3">
      <c r="A57" s="4" t="s">
        <v>137</v>
      </c>
      <c r="B57" s="5" t="n">
        <v>0</v>
      </c>
    </row>
    <row r="58" spans="1:3">
      <c r="A58" s="4" t="s">
        <v>138</v>
      </c>
      <c r="B58" s="7" t="n">
        <v>0</v>
      </c>
    </row>
    <row r="59" spans="1:3">
      <c r="A59" s="4" t="s">
        <v>481</v>
      </c>
      <c r="C59" s="5" t="n">
        <v>0</v>
      </c>
    </row>
    <row r="60" spans="1:3">
      <c r="A60" s="4" t="s">
        <v>482</v>
      </c>
      <c r="C6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84</v>
      </c>
      <c r="B4" s="7" t="n">
        <v>431042</v>
      </c>
      <c r="C4" s="7" t="n">
        <v>367640</v>
      </c>
    </row>
    <row r="5" spans="1:3">
      <c r="A5" s="3" t="s">
        <v>105</v>
      </c>
    </row>
    <row r="6" spans="1:3">
      <c r="A6" s="4" t="s">
        <v>106</v>
      </c>
      <c r="B6" s="5" t="n">
        <v>29193</v>
      </c>
      <c r="C6" s="5" t="n">
        <v>27955</v>
      </c>
    </row>
    <row r="7" spans="1:3">
      <c r="A7" s="4" t="s">
        <v>107</v>
      </c>
      <c r="B7" s="5" t="n">
        <v>187627</v>
      </c>
      <c r="C7" s="5" t="n">
        <v>179662</v>
      </c>
    </row>
    <row r="8" spans="1:3">
      <c r="A8" s="4" t="s">
        <v>108</v>
      </c>
      <c r="B8" s="5" t="n">
        <v>6170</v>
      </c>
      <c r="C8" s="5" t="n">
        <v>7192</v>
      </c>
    </row>
    <row r="9" spans="1:3">
      <c r="A9" s="4" t="s">
        <v>36</v>
      </c>
      <c r="B9" s="5" t="n">
        <v>-20249</v>
      </c>
      <c r="C9" s="5" t="n">
        <v>-3706</v>
      </c>
    </row>
    <row r="10" spans="1:3">
      <c r="A10" s="4" t="s">
        <v>109</v>
      </c>
      <c r="B10" s="5" t="n">
        <v>10464</v>
      </c>
      <c r="C10" s="5" t="n">
        <v>8999</v>
      </c>
    </row>
    <row r="11" spans="1:3">
      <c r="A11" s="4" t="s">
        <v>110</v>
      </c>
      <c r="B11" s="5" t="n">
        <v>-3695</v>
      </c>
      <c r="C11" s="5" t="n">
        <v>6849</v>
      </c>
    </row>
    <row r="12" spans="1:3">
      <c r="A12" s="3" t="s">
        <v>111</v>
      </c>
    </row>
    <row r="13" spans="1:3">
      <c r="A13" s="4" t="s">
        <v>112</v>
      </c>
      <c r="B13" s="5" t="n">
        <v>-182233</v>
      </c>
      <c r="C13" s="5" t="n">
        <v>-294989</v>
      </c>
    </row>
    <row r="14" spans="1:3">
      <c r="A14" s="4" t="s">
        <v>113</v>
      </c>
      <c r="B14" s="5" t="n">
        <v>-229100</v>
      </c>
      <c r="C14" s="5" t="n">
        <v>-166992</v>
      </c>
    </row>
    <row r="15" spans="1:3">
      <c r="A15" s="4" t="s">
        <v>114</v>
      </c>
      <c r="B15" s="5" t="n">
        <v>-23540</v>
      </c>
      <c r="C15" s="5" t="n">
        <v>-28312</v>
      </c>
    </row>
    <row r="16" spans="1:3">
      <c r="A16" s="4" t="s">
        <v>115</v>
      </c>
      <c r="B16" s="5" t="n">
        <v>78112</v>
      </c>
      <c r="C16" s="5" t="n">
        <v>-57368</v>
      </c>
    </row>
    <row r="17" spans="1:3">
      <c r="A17" s="4" t="s">
        <v>116</v>
      </c>
      <c r="B17" s="5" t="n">
        <v>-111309</v>
      </c>
      <c r="C17" s="5" t="n">
        <v>-83883</v>
      </c>
    </row>
    <row r="18" spans="1:3">
      <c r="A18" s="4" t="s">
        <v>117</v>
      </c>
      <c r="B18" s="5" t="n">
        <v>100868</v>
      </c>
      <c r="C18" s="5" t="n">
        <v>165944</v>
      </c>
    </row>
    <row r="19" spans="1:3">
      <c r="A19" s="4" t="s">
        <v>118</v>
      </c>
      <c r="B19" s="5" t="n">
        <v>-4261</v>
      </c>
      <c r="C19" s="5" t="n">
        <v>-13616</v>
      </c>
    </row>
    <row r="20" spans="1:3">
      <c r="A20" s="4" t="s">
        <v>119</v>
      </c>
      <c r="B20" s="5" t="n">
        <v>2056</v>
      </c>
      <c r="C20" s="5" t="n">
        <v>-32600</v>
      </c>
    </row>
    <row r="21" spans="1:3">
      <c r="A21" s="4" t="s">
        <v>120</v>
      </c>
      <c r="B21" s="5" t="n">
        <v>271145</v>
      </c>
      <c r="C21" s="5" t="n">
        <v>82775</v>
      </c>
    </row>
    <row r="22" spans="1:3">
      <c r="A22" s="3" t="s">
        <v>121</v>
      </c>
    </row>
    <row r="23" spans="1:3">
      <c r="A23" s="4" t="s">
        <v>122</v>
      </c>
      <c r="B23" s="5" t="n">
        <v>-104322</v>
      </c>
      <c r="C23" s="5" t="n">
        <v>-136261</v>
      </c>
    </row>
    <row r="24" spans="1:3">
      <c r="A24" s="4" t="s">
        <v>123</v>
      </c>
      <c r="B24" s="5" t="n">
        <v>3839</v>
      </c>
      <c r="C24" s="5" t="n">
        <v>1722</v>
      </c>
    </row>
    <row r="25" spans="1:3">
      <c r="A25" s="4" t="s">
        <v>124</v>
      </c>
      <c r="B25" s="5" t="n">
        <v>912</v>
      </c>
      <c r="C25" s="5" t="n">
        <v>0</v>
      </c>
    </row>
    <row r="26" spans="1:3">
      <c r="A26" s="4" t="s">
        <v>125</v>
      </c>
      <c r="B26" s="5" t="n">
        <v>-99571</v>
      </c>
      <c r="C26" s="5" t="n">
        <v>-134539</v>
      </c>
    </row>
    <row r="27" spans="1:3">
      <c r="A27" s="3" t="s">
        <v>126</v>
      </c>
    </row>
    <row r="28" spans="1:3">
      <c r="A28" s="4" t="s">
        <v>127</v>
      </c>
      <c r="B28" s="5" t="n">
        <v>0</v>
      </c>
      <c r="C28" s="5" t="n">
        <v>745100</v>
      </c>
    </row>
    <row r="29" spans="1:3">
      <c r="A29" s="4" t="s">
        <v>128</v>
      </c>
      <c r="B29" s="5" t="n">
        <v>386142</v>
      </c>
      <c r="C29" s="5" t="n">
        <v>1512</v>
      </c>
    </row>
    <row r="30" spans="1:3">
      <c r="A30" s="4" t="s">
        <v>129</v>
      </c>
      <c r="B30" s="5" t="n">
        <v>-8078</v>
      </c>
      <c r="C30" s="5" t="n">
        <v>-5186</v>
      </c>
    </row>
    <row r="31" spans="1:3">
      <c r="A31" s="4" t="s">
        <v>130</v>
      </c>
      <c r="B31" s="5" t="n">
        <v>84393</v>
      </c>
      <c r="C31" s="5" t="n">
        <v>57075</v>
      </c>
    </row>
    <row r="32" spans="1:3">
      <c r="A32" s="4" t="s">
        <v>131</v>
      </c>
      <c r="B32" s="5" t="n">
        <v>-204640</v>
      </c>
      <c r="C32" s="5" t="n">
        <v>-550098</v>
      </c>
    </row>
    <row r="33" spans="1:3">
      <c r="A33" s="4" t="s">
        <v>132</v>
      </c>
      <c r="B33" s="5" t="n">
        <v>-187229</v>
      </c>
      <c r="C33" s="5" t="n">
        <v>-174864</v>
      </c>
    </row>
    <row r="34" spans="1:3">
      <c r="A34" s="4" t="s">
        <v>133</v>
      </c>
      <c r="B34" s="5" t="n">
        <v>-2200</v>
      </c>
      <c r="C34" s="5" t="n">
        <v>-644</v>
      </c>
    </row>
    <row r="35" spans="1:3">
      <c r="A35" s="4" t="s">
        <v>134</v>
      </c>
      <c r="B35" s="5" t="n">
        <v>68388</v>
      </c>
      <c r="C35" s="5" t="n">
        <v>72895</v>
      </c>
    </row>
    <row r="36" spans="1:3">
      <c r="A36" s="4" t="s">
        <v>135</v>
      </c>
      <c r="B36" s="5" t="n">
        <v>-2435</v>
      </c>
      <c r="C36" s="5" t="n">
        <v>18570</v>
      </c>
    </row>
    <row r="37" spans="1:3">
      <c r="A37" s="4" t="s">
        <v>136</v>
      </c>
      <c r="B37" s="5" t="n">
        <v>237527</v>
      </c>
      <c r="C37" s="5" t="n">
        <v>39701</v>
      </c>
    </row>
    <row r="38" spans="1:3">
      <c r="A38" s="4" t="s">
        <v>137</v>
      </c>
      <c r="B38" s="5" t="n">
        <v>715844</v>
      </c>
      <c r="C38" s="5" t="n">
        <v>869502</v>
      </c>
    </row>
    <row r="39" spans="1:3">
      <c r="A39" s="4" t="s">
        <v>138</v>
      </c>
      <c r="B39" s="5" t="n">
        <v>953371</v>
      </c>
      <c r="C39" s="5" t="n">
        <v>909203</v>
      </c>
    </row>
    <row r="40" spans="1:3">
      <c r="A40" s="3" t="s">
        <v>139</v>
      </c>
    </row>
    <row r="41" spans="1:3">
      <c r="A41" s="4" t="s">
        <v>140</v>
      </c>
      <c r="B41" s="5" t="n">
        <v>81392</v>
      </c>
      <c r="C41" s="5" t="n">
        <v>72057</v>
      </c>
    </row>
    <row r="42" spans="1:3">
      <c r="A42" s="4" t="s">
        <v>83</v>
      </c>
      <c r="B42" s="7" t="n">
        <v>70675</v>
      </c>
      <c r="C42" s="7" t="n">
        <v>28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42:54Z</dcterms:created>
  <dcterms:modified xmlns:dcterms="http://purl.org/dc/terms/" xmlns:xsi="http://www.w3.org/2001/XMLSchema-instance" xsi:type="dcterms:W3CDTF">2018-11-05T17:42:54Z</dcterms:modified>
</cp:coreProperties>
</file>